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Fair Value" sheetId="9" state="visible" r:id="rId9"/>
    <sheet xmlns:r="http://schemas.openxmlformats.org/officeDocument/2006/relationships" name="Marketable Securities" sheetId="10" state="visible" r:id="rId10"/>
    <sheet xmlns:r="http://schemas.openxmlformats.org/officeDocument/2006/relationships" name="Property and Equipment" sheetId="11" state="visible" r:id="rId11"/>
    <sheet xmlns:r="http://schemas.openxmlformats.org/officeDocument/2006/relationships" name="Accrued Expenses" sheetId="12" state="visible" r:id="rId12"/>
    <sheet xmlns:r="http://schemas.openxmlformats.org/officeDocument/2006/relationships" name="Einstein License and Service Ag" sheetId="13" state="visible" r:id="rId13"/>
    <sheet xmlns:r="http://schemas.openxmlformats.org/officeDocument/2006/relationships" name="Stock-Based Compensation" sheetId="14" state="visible" r:id="rId14"/>
    <sheet xmlns:r="http://schemas.openxmlformats.org/officeDocument/2006/relationships" name="Warrants" sheetId="15" state="visible" r:id="rId15"/>
    <sheet xmlns:r="http://schemas.openxmlformats.org/officeDocument/2006/relationships" name="Collaboration Revenue" sheetId="16" state="visible" r:id="rId16"/>
    <sheet xmlns:r="http://schemas.openxmlformats.org/officeDocument/2006/relationships" name="Stockholders' Equity" sheetId="17" state="visible" r:id="rId17"/>
    <sheet xmlns:r="http://schemas.openxmlformats.org/officeDocument/2006/relationships" name="Related Party Transaction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Leases" sheetId="21" state="visible" r:id="rId21"/>
    <sheet xmlns:r="http://schemas.openxmlformats.org/officeDocument/2006/relationships" name="Cue Biopharma 401(k) Plan"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Tables)" sheetId="26" state="visible" r:id="rId26"/>
    <sheet xmlns:r="http://schemas.openxmlformats.org/officeDocument/2006/relationships" name="Marketable Securities (Tables)" sheetId="27" state="visible" r:id="rId27"/>
    <sheet xmlns:r="http://schemas.openxmlformats.org/officeDocument/2006/relationships" name="Property and Equipment (Tables)" sheetId="28" state="visible" r:id="rId28"/>
    <sheet xmlns:r="http://schemas.openxmlformats.org/officeDocument/2006/relationships" name="Accrued Expenses (Tables)" sheetId="29" state="visible" r:id="rId29"/>
    <sheet xmlns:r="http://schemas.openxmlformats.org/officeDocument/2006/relationships" name="Stock-Based Compensation (Table" sheetId="30" state="visible" r:id="rId30"/>
    <sheet xmlns:r="http://schemas.openxmlformats.org/officeDocument/2006/relationships" name="Warrants (Table)" sheetId="31" state="visible" r:id="rId31"/>
    <sheet xmlns:r="http://schemas.openxmlformats.org/officeDocument/2006/relationships" name="Income Taxes (Tables)" sheetId="32" state="visible" r:id="rId32"/>
    <sheet xmlns:r="http://schemas.openxmlformats.org/officeDocument/2006/relationships" name="Leases (Tables)" sheetId="33" state="visible" r:id="rId33"/>
    <sheet xmlns:r="http://schemas.openxmlformats.org/officeDocument/2006/relationships" name="Organization and Basis of Pre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Fair Value - Schedule of Fair V" sheetId="38" state="visible" r:id="rId38"/>
    <sheet xmlns:r="http://schemas.openxmlformats.org/officeDocument/2006/relationships" name="Fair Value - Additional Informa" sheetId="39" state="visible" r:id="rId39"/>
    <sheet xmlns:r="http://schemas.openxmlformats.org/officeDocument/2006/relationships" name="Marketable Securities - Schedul" sheetId="40" state="visible" r:id="rId40"/>
    <sheet xmlns:r="http://schemas.openxmlformats.org/officeDocument/2006/relationships" name="Marketable Securities - Additio" sheetId="41" state="visible" r:id="rId41"/>
    <sheet xmlns:r="http://schemas.openxmlformats.org/officeDocument/2006/relationships" name="Property and Equipment - Summar" sheetId="42" state="visible" r:id="rId42"/>
    <sheet xmlns:r="http://schemas.openxmlformats.org/officeDocument/2006/relationships" name="Property and Equipment - Additi" sheetId="43" state="visible" r:id="rId43"/>
    <sheet xmlns:r="http://schemas.openxmlformats.org/officeDocument/2006/relationships" name="Property and Equipment - Summ_2" sheetId="44" state="visible" r:id="rId44"/>
    <sheet xmlns:r="http://schemas.openxmlformats.org/officeDocument/2006/relationships" name="Summary of Accrued Expenses (De" sheetId="45" state="visible" r:id="rId45"/>
    <sheet xmlns:r="http://schemas.openxmlformats.org/officeDocument/2006/relationships" name="Einstein License and Service _2" sheetId="46" state="visible" r:id="rId46"/>
    <sheet xmlns:r="http://schemas.openxmlformats.org/officeDocument/2006/relationships" name="Stock-Based Compensation - Addi" sheetId="47" state="visible" r:id="rId47"/>
    <sheet xmlns:r="http://schemas.openxmlformats.org/officeDocument/2006/relationships" name="Stock-Based Compensation - Sche" sheetId="48" state="visible" r:id="rId48"/>
    <sheet xmlns:r="http://schemas.openxmlformats.org/officeDocument/2006/relationships" name="Stock-Based Compensation - Summ" sheetId="49" state="visible" r:id="rId49"/>
    <sheet xmlns:r="http://schemas.openxmlformats.org/officeDocument/2006/relationships" name="Stock-Based Compensation - Sc_2" sheetId="50" state="visible" r:id="rId50"/>
    <sheet xmlns:r="http://schemas.openxmlformats.org/officeDocument/2006/relationships" name="Stock-Based Compensation - Sc_3" sheetId="51" state="visible" r:id="rId51"/>
    <sheet xmlns:r="http://schemas.openxmlformats.org/officeDocument/2006/relationships" name="Warrants - Additional Informati" sheetId="52" state="visible" r:id="rId52"/>
    <sheet xmlns:r="http://schemas.openxmlformats.org/officeDocument/2006/relationships" name="Warrants - Summary of Common St" sheetId="53" state="visible" r:id="rId53"/>
    <sheet xmlns:r="http://schemas.openxmlformats.org/officeDocument/2006/relationships" name="Collaboration Revenue - Additio" sheetId="54" state="visible" r:id="rId54"/>
    <sheet xmlns:r="http://schemas.openxmlformats.org/officeDocument/2006/relationships" name="Collaboration Revenue - Addit_2" sheetId="55" state="visible" r:id="rId55"/>
    <sheet xmlns:r="http://schemas.openxmlformats.org/officeDocument/2006/relationships" name="Stockholders' Equity - Addition" sheetId="56" state="visible" r:id="rId56"/>
    <sheet xmlns:r="http://schemas.openxmlformats.org/officeDocument/2006/relationships" name="Income Taxes - Additional Infor" sheetId="57" state="visible" r:id="rId57"/>
    <sheet xmlns:r="http://schemas.openxmlformats.org/officeDocument/2006/relationships" name="Income Taxes - Schedule of Comp" sheetId="58" state="visible" r:id="rId58"/>
    <sheet xmlns:r="http://schemas.openxmlformats.org/officeDocument/2006/relationships" name="Income Taxes - Schedule of Reco" sheetId="59" state="visible" r:id="rId59"/>
    <sheet xmlns:r="http://schemas.openxmlformats.org/officeDocument/2006/relationships" name="Income Taxes - Schedule of Re_2" sheetId="60" state="visible" r:id="rId60"/>
    <sheet xmlns:r="http://schemas.openxmlformats.org/officeDocument/2006/relationships" name="Commitments and Contingencies -" sheetId="61" state="visible" r:id="rId61"/>
    <sheet xmlns:r="http://schemas.openxmlformats.org/officeDocument/2006/relationships" name="Leases - Additional Information" sheetId="62" state="visible" r:id="rId62"/>
    <sheet xmlns:r="http://schemas.openxmlformats.org/officeDocument/2006/relationships" name="Leases - Schedule of Future Min" sheetId="63" state="visible" r:id="rId63"/>
    <sheet xmlns:r="http://schemas.openxmlformats.org/officeDocument/2006/relationships" name="Cue Biopharma 401(k) Plan - Add" sheetId="64" state="visible" r:id="rId64"/>
    <sheet xmlns:r="http://schemas.openxmlformats.org/officeDocument/2006/relationships" name="Subsequent Events - Additional " sheetId="65" state="visible" r:id="rId65"/>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07,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CUE</t>
        </is>
      </c>
    </row>
    <row r="10">
      <c r="A10" s="4" t="inlineStr">
        <is>
          <t>Entity Registrant Name</t>
        </is>
      </c>
      <c r="B10" s="4" t="inlineStr">
        <is>
          <t>Cue Biopharma, Inc.</t>
        </is>
      </c>
    </row>
    <row r="11">
      <c r="A11" s="4" t="inlineStr">
        <is>
          <t>Entity Central Index Key</t>
        </is>
      </c>
      <c r="B11" s="4" t="inlineStr">
        <is>
          <t>0001645460</t>
        </is>
      </c>
    </row>
    <row r="12">
      <c r="A12" s="4" t="inlineStr">
        <is>
          <t>Current Fiscal Year End Date</t>
        </is>
      </c>
      <c r="B12" s="4" t="inlineStr">
        <is>
          <t>--12-31</t>
        </is>
      </c>
    </row>
    <row r="13">
      <c r="A13" s="4" t="inlineStr">
        <is>
          <t>Entity Well-known Seasoned Issuer</t>
        </is>
      </c>
      <c r="B13" s="4" t="inlineStr">
        <is>
          <t>No</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true</t>
        </is>
      </c>
    </row>
    <row r="20">
      <c r="A20" s="4" t="inlineStr">
        <is>
          <t>Entity Shell Company</t>
        </is>
      </c>
      <c r="B20" s="4" t="inlineStr">
        <is>
          <t>false</t>
        </is>
      </c>
    </row>
    <row r="21">
      <c r="A21" s="4" t="inlineStr">
        <is>
          <t>Entity Common Stock, Shares Outstanding</t>
        </is>
      </c>
      <c r="C21" s="5" t="n">
        <v>33010702</v>
      </c>
    </row>
    <row r="22">
      <c r="A22" s="4" t="inlineStr">
        <is>
          <t>Entity Public Float</t>
        </is>
      </c>
      <c r="D22" s="6" t="n">
        <v>362.6</v>
      </c>
    </row>
    <row r="23">
      <c r="A23" s="4" t="inlineStr">
        <is>
          <t>Entity Interactive Data Current</t>
        </is>
      </c>
      <c r="B23" s="4" t="inlineStr">
        <is>
          <t>Yes</t>
        </is>
      </c>
    </row>
    <row r="24">
      <c r="A24" s="4" t="inlineStr">
        <is>
          <t>ICFR Auditor Attestation Flag</t>
        </is>
      </c>
      <c r="B24" s="4" t="inlineStr">
        <is>
          <t>false</t>
        </is>
      </c>
    </row>
    <row r="25">
      <c r="A25" s="4" t="inlineStr">
        <is>
          <t>Title of 12(b) Security</t>
        </is>
      </c>
      <c r="B25" s="4" t="inlineStr">
        <is>
          <t>Common Stock, par value $0.001 per share</t>
        </is>
      </c>
    </row>
    <row r="26">
      <c r="A26" s="4" t="inlineStr">
        <is>
          <t>Security Exchange Name</t>
        </is>
      </c>
      <c r="B26" s="4" t="inlineStr">
        <is>
          <t>NASDAQ</t>
        </is>
      </c>
    </row>
    <row r="27">
      <c r="A27" s="4" t="inlineStr">
        <is>
          <t>Entity File Number</t>
        </is>
      </c>
      <c r="B27" s="4" t="inlineStr">
        <is>
          <t>001-38327</t>
        </is>
      </c>
    </row>
    <row r="28">
      <c r="A28" s="4" t="inlineStr">
        <is>
          <t>Entity Incorporation, State or Country Code</t>
        </is>
      </c>
      <c r="B28" s="4" t="inlineStr">
        <is>
          <t>DE</t>
        </is>
      </c>
    </row>
    <row r="29">
      <c r="A29" s="4" t="inlineStr">
        <is>
          <t>Entity Tax Identification Number</t>
        </is>
      </c>
      <c r="B29" s="4" t="inlineStr">
        <is>
          <t>47-3324577</t>
        </is>
      </c>
    </row>
    <row r="30">
      <c r="A30" s="4" t="inlineStr">
        <is>
          <t>Entity Address, Address Line One</t>
        </is>
      </c>
      <c r="B30" s="4" t="inlineStr">
        <is>
          <t>21 Erie Street</t>
        </is>
      </c>
    </row>
    <row r="31">
      <c r="A31" s="4" t="inlineStr">
        <is>
          <t>Entity Address, City or Town</t>
        </is>
      </c>
      <c r="B31" s="4" t="inlineStr">
        <is>
          <t>Cambridge</t>
        </is>
      </c>
    </row>
    <row r="32">
      <c r="A32" s="4" t="inlineStr">
        <is>
          <t>Entity Address, State or Province</t>
        </is>
      </c>
      <c r="B32" s="4" t="inlineStr">
        <is>
          <t>MA</t>
        </is>
      </c>
    </row>
    <row r="33">
      <c r="A33" s="4" t="inlineStr">
        <is>
          <t>Entity Address, Postal Zip Code</t>
        </is>
      </c>
      <c r="B33" s="4" t="inlineStr">
        <is>
          <t>02139</t>
        </is>
      </c>
    </row>
    <row r="34">
      <c r="A34" s="4" t="inlineStr">
        <is>
          <t>City Area Code</t>
        </is>
      </c>
      <c r="B34" s="4" t="inlineStr">
        <is>
          <t>617</t>
        </is>
      </c>
    </row>
    <row r="35">
      <c r="A35" s="4" t="inlineStr">
        <is>
          <t>Local Phone Number</t>
        </is>
      </c>
      <c r="B35" s="4" t="inlineStr">
        <is>
          <t>949-2680</t>
        </is>
      </c>
    </row>
    <row r="36">
      <c r="A36" s="4" t="inlineStr">
        <is>
          <t>Document Annual Report</t>
        </is>
      </c>
      <c r="B36" s="4" t="inlineStr">
        <is>
          <t>true</t>
        </is>
      </c>
    </row>
    <row r="37">
      <c r="A37" s="4" t="inlineStr">
        <is>
          <t>Document Transition Report</t>
        </is>
      </c>
      <c r="B37" s="4" t="inlineStr">
        <is>
          <t>false</t>
        </is>
      </c>
    </row>
    <row r="38">
      <c r="A38" s="4" t="inlineStr">
        <is>
          <t>Documents Incorporated by Reference</t>
        </is>
      </c>
      <c r="B38" s="4" t="inlineStr">
        <is>
          <t>The registrant intends to file a definitive proxy statement pursuant to Regulation 14A within 120 days after the end of the fiscal year ended December 31, 2021 . Portions of such proxy statement are incorporated by reference into Part III of this Form 10-K.</t>
        </is>
      </c>
    </row>
    <row r="39">
      <c r="A39" s="4" t="inlineStr">
        <is>
          <t>Auditor Name</t>
        </is>
      </c>
      <c r="B39" s="4" t="inlineStr">
        <is>
          <t>RSM US LLP</t>
        </is>
      </c>
    </row>
    <row r="40">
      <c r="A40" s="4" t="inlineStr">
        <is>
          <t>Auditor Location</t>
        </is>
      </c>
      <c r="B40" s="4" t="inlineStr">
        <is>
          <t>Boston, Massachusetts</t>
        </is>
      </c>
    </row>
    <row r="41">
      <c r="A41" s="4" t="inlineStr">
        <is>
          <t>Auditor Firm ID</t>
        </is>
      </c>
      <c r="B41" s="4" t="inlineStr">
        <is>
          <t>4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1</t>
        </is>
      </c>
    </row>
    <row r="3">
      <c r="A3" s="3" t="inlineStr">
        <is>
          <t>Investments, Debt and Equity Securities [Abstract]</t>
        </is>
      </c>
    </row>
    <row r="4">
      <c r="A4" s="4" t="inlineStr">
        <is>
          <t>Marketable Securities</t>
        </is>
      </c>
      <c r="B4" s="4" t="inlineStr">
        <is>
          <t>4. Marketable Securities As of December 31, 2021, the Company did not have any marketable securities. As of December 31, 2020, the fair value of available-for-sale marketable securities by type of security was as follows:
December 31, 2020
Amortized Gross Gross Fair
U.S. Treasury Securities $ 9,995,419 $ 7,131 $ — $ 10,002,550
$ 9,995,419 $ 7,131 $ — $ 10,002,550
At December 31, 2021 , the Company had no marketable securities and recorded an unrealized loss on investments of $ 7,131 for the year ended December 31, 2021. At December 31, 2020 , the Company marketable securities consisted of $ 10,002,550 of investments that mature within twelve months. The Company recognized an unrealized gain on investments of $ 17,452 for the year ended December 31,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5. Property and Equipment Property and equipment as of December 31, 2021 and 2020 is summarized as follows:
December 31,
2021 2020
Laboratory equipment $ 5,203,166 $ 4,148,426
Furniture and fixtures 93,322 93,321
Computer equipment 252,804 267,837
Leasehold-Improvements 6,530 —
Construction in progress — 405,019
5,555,822 4,914,603
Less accumulated depreciation ( 3,443,873 ) ( 2,806,579 )
Net property and equipment $ 2,111,949 $ 2,108,024 Depreciation expense for the year ended December 31, 2021 was included in the consolidated statements of operations and comprehensive loss as follows, excluding trademark amortization of $ 11,666 and amortization of capitalized license expenses of $ 336,882 . Depreciation expense for the year ended December 31, 2020 was included in the consolidated statements of operations and comprehensive loss as follows, excluding trademark amortization of $ 11,666 and amortization of capitalized license expenses of $ 265,262 .
Years Ended December 31,
2021 2020
General and administrative $ 14,401 $ 20,301
Research and development 894,713 760,228
Total $ 909,114 $ 780,529 During the year ended December 31, 2021, the Company sold fully depreciated lab equipment with an acquisition cost of $ 271,820 , and the Company recorded a gain on the sale of fixed assets of $ 21,550 , which is presented in other income on the consolidated statements of operations and other comprehensive loss. The Company did no t sell lab equipment or other capital equipment during the year ended December 31,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12 Months Ended</t>
        </is>
      </c>
    </row>
    <row r="2">
      <c r="B2" s="2" t="inlineStr">
        <is>
          <t>Dec. 31, 2021</t>
        </is>
      </c>
    </row>
    <row r="3">
      <c r="A3" s="3" t="inlineStr">
        <is>
          <t>Accrued Liabilities, Current [Abstract]</t>
        </is>
      </c>
    </row>
    <row r="4">
      <c r="A4" s="4" t="inlineStr">
        <is>
          <t>Accrued Expenses</t>
        </is>
      </c>
      <c r="B4" s="4" t="inlineStr">
        <is>
          <t xml:space="preserve">6. Accrued Expenses Accrued expenses as of December 31, 2021 and 2020 is summarized as follows:
December 31,
2021 2020
Employee and board compensation $ 2,006,465 $ 1,963,983
Contract manufacturing services 1,273,978 108,880
Professional Services 352,114 326,028
Contract research services 987,406 388,320
$ 4,619,963 $ 2,787,2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instein License and Service Agreement</t>
        </is>
      </c>
      <c r="B1" s="2" t="inlineStr">
        <is>
          <t>12 Months Ended</t>
        </is>
      </c>
    </row>
    <row r="2">
      <c r="B2" s="2" t="inlineStr">
        <is>
          <t>Dec. 31, 2021</t>
        </is>
      </c>
    </row>
    <row r="3">
      <c r="A3" s="3" t="inlineStr">
        <is>
          <t>Organization, Consolidation and Presentation of Financial Statements [Abstract]</t>
        </is>
      </c>
    </row>
    <row r="4">
      <c r="A4" s="4" t="inlineStr">
        <is>
          <t>Einstein License and Service Agreement</t>
        </is>
      </c>
      <c r="B4" s="4" t="inlineStr">
        <is>
          <t xml:space="preserve">7. Einstein License and Service Agreement License Agreement On January 14, 2015 , the Company entered into a license agreement, as amended on June 2, 2015 (the “Einstein License”), with Albert Einstein College of Medicine (“Einstein”) for certain patent rights relating to the Company’s core technology platform for the engineering of biologics to control T cell activity, precision, immune-modulatory drug product candidates, and two supporting technologies that enable the discovery of costimulatory signaling molecules (ligands) and T-cell targeting peptides. On July 31, 2017, the Company entered into an amended and restated license agreement which modified certain obligations of the parties under the Einstein License. Under the Einstein License, the Company holds an exclusive worldwide license, with the right to sublicense, import, make, have made, use, provide, offer to sell, and sell all products, processes and services that use the patents covered by the Einstein License, including certain technology received from Einstein relating thereto (the “Licensed Products”). Under the Einstein License, the Company is required to: • Pay royalties and amounts based on certain percentage of proceeds, as defined in the Einstein License, from sales of Licensed Products and sublicense agreements. • Pay escalating annual maintenance fees, which are nonrefundable, but are creditable against the amount due to Einstein for royalties. • Make significant payments based upon the achievement of certain milestones, as defined in the Einstein License. Payments made upon achievement of milestones are nonrefundable and are not creditable against any other payment due to Einstein. At December 31, 2021 , $ 1,233,367 had been incurred by the Company since inception towards achievement of these milestones. • Incur minimum product development costs until the first commercial sale of the first licensed product. The Company was in compliance with its obligations under the Einstein License at December 31, 2021 and 2020. The Einstein License expires upon the expiration of the Company’s last obligation to make royalty payments to Einstein which may be due with respect to certain Licensed Products, unless terminated earlier under the provisions thereof. The Einstein License includes certain termination provisions if the Company fails to meet its obligations thereunder. Pursuant to the Einstein License, the Company issued to Einstein 671,572 shares of the Company’s common stock in connection with the consummation of the initial public offering of its common stock on December 27, 2017. The Company accounts for license fees incurred in connection with the Einstein License in accordance with ASC 730, Research and Development . Please refer to Note 10 Collaboration Agreement with LG Chem.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8. Stock-Based Compensation Effective March 23, 2016, the Company adopted the 2016 Omnibus Incentive Plan (the “Omnibus Plan”) and the 2016 Non-Employee Equity Incentive Plan (the “Non-Employee Plan”), which are intended to allow the Company to compensate and retain the services of key employees, non-employees, Scientific and Clinical Advisory Board members, and outside advisors and consultants. The plans are under the administration of the Company’s Board of Directors. Under the plans, the Company, at its discretion, may grant stock option awards to certain employees and non-employees through March 23, 2026. The Omnibus Plan and the Non-Employee Plan initially provided for the grant of a total of 2,000,000 shares of common stock and 500,000 shares of common stock, respectively. On August 13, 2017, the Company’s Board of Directors approved an amendment and restatement of the Company’s Omnibus Plan to increase the number of shares authorized for issuance under such plan by 800,000 shares, from 2,000,000 shares to 2,800,000 shares, subject to stockholder approval of such amendment within 12 months following board approval thereof. The Company’s stockholders approved the plan in December 2017. Additionally, on May 17, 2019, the Company’s Board of Directors approved Amendment No. 1 to the Omnibus Plan to increase the number of shares that may be issued as incentive stock options under the plan, which the Company’s stockholders approved on August 6, 2019. The Omnibus Plan, as amended and restated, provides that on the first day of each fiscal year of the Company during the period beginning in fiscal year ended December 31, 2018 and ending on the second day of fiscal year ending December 31, 2027, the number of shares of common stock authorized to be issued under such plan shall be increased by an amount equal to the lesser of (i) the number of shares necessary such that the aggregate number of shares available to be issued under the plan equals 20 % of the number of fully diluted outstanding shares on such date (assuming the conversion of all outstanding shares of preferred stock and other outstanding convertible securities and exercise of all outstanding options and warrants to purchase shares) and (ii) an amount to be determined by the Company’s Board of Directors. Pursuant to the plans, during the year ended December 31, 2021, the Company granted stock options to purchase 1,251,000 shares of the Company’s common stock and 0 restricted stock units, 382,219 shares of common stock were exercised, 245,512 shares of common stock were cancelled, and 131,667 restricted stock units were released. At December 31, 2021, stock options for 4,937,903 shares of common stock and 320,000 restricted stock units had been granted and 571,990 shares of common stock were reserved for future grants under the Omnibus Plan, and stock options for 494,600 shares of common stock had been granted and 5,400 shares of common stock were reserved for future grants under the Non-Employee Plan. In the aggregate, at December 31, 2021, stock options for a total of 5,432,503 shares of common stock and 320,000 restricted stock units had been granted and 577,390 shares of common stock were reserved for future grants. Such grants are accounted for as share-based compensation in accordance with ASC 718, Compensation - Stock Compensation , and ASC 505-50, Equity-Based Payments to Non-Employees . Stock Option Valuation For stock options requiring an assessment of value during the years ended December 31, 2021 and 2020, the fair value of each stock option award was estimated using the Black-Scholes option-pricing model utilizing the following assumptions:
December 31,
2021 2020
Risk-free interest rate 0.61 to 1.43 % 0.38 to 1.56 %
Expected dividend yield 0 % 0 %
Expected volatility 92.8 - 100.9 % 93.4 - 99.6 %
Expected life 5.5 to 6.25 years 5.5 to 6.25 years The risk-free interest rate is based on the U.S. Treasury yield curve in effect at the time of grant for periods corresponding with the expected term of the stock option award; as permitted by Staff Accounting Bulletin 107, due to insufficient history of stock option activity, management has utilized the simplified approach to estimate the expected term of the stock options, which represents the period of time that stock options granted are expected to be outstanding; the expected volatility is based upon historical volatilities of comparable companies in a similar industry; and the expected dividend yield based upon the Company’s current dividend rate and future expectations. A summary of stock option activity for the years ended December 31, 2021 is as follows:
Number of Weighted Weighted
Stock options outstanding at December 31, 2019 4,793,253 $ 7.10 5.64
Granted 981,800 17.31
Exercised ( 454,497 ) 4.86
Cancelled ( 289,657 ) 10.14
Stock options outstanding at December 31, 2020 5,030,899 9.10 5.51
Granted 1,251,000 13.88
Exercised ( 382,219 ) 6.80
Cancelled ( 245,512 ) 14.42
Stock options outstanding at December 31, 2021 5,654,168 10.08 5.48
Stock options exercisable at December 31, 2021 3,558,987 $ 8.31 3.81 The Company recognized, $ 9,588,811 and $ 8,861,760 , in stock-based compensation during the years ended December 31, 2021 and 2020, respectively, related to stock option activity. As of December 31, 2021, total unrecognized stock-based compensation was approximately $ 17,521,334 , which is expected to be recognized as an operating expense in the Company’s consolidated statements of operations and comprehensive loss through March 2024. The aggregate intrinsic value of exercisable but unexercised in-the-money stock options at December 31, 2021 was approximately $ 14,442,527 based on a weighted average exercise price of $ 8.31 per share. The aggregate intrinsic value of options is calculated as the difference of the market close price of $ 11.31 on December 31, 2021, and the weighted average exercise price of $ 8.31 , with a weighted average remaining contractual term of less than one year . The aggregate intrinsic value of exercisable but unexercised in-the-money stock options at December 31, 2020 was approximately $ 16,869,399 based on a weighted average exercise price of $ 7.05 per share at December 31, 2020. Option Amendments - Modification of Incentive Stock Options During the year ended December 31, 2021, the following event resulted in the amendment to terms of outstanding stock option awards: On August 20, 2021, an employee who was employed for a particular role pursuant to an employment agreement that prescribed certain separation benefits to the employee was separated from that role. Per the employment agreement, upon termination (i) all unvested stock options would accelerate and become vested as of the termination date, and (ii) the options would remain exercisable, to the extent applicable, following the date of termination for the period prescribed in the equity award plan. As of August 20, 2021, the terminated employee held outstanding options to purchase an aggregate of 117,500 shares of the Company's common stock at a weighted average exercise price of $ 9.35 per share, including unvested options to purchase 52,500 shares at a weighted average exercise price of $ 14.98 per share. On August 20, 2021, the unvested portion of the outstanding options vested, and the post-employment option exercise period was extended from 90 days, as prescribed to the equity award plan, to 36 months from the date of the termination. The Company calculated the change in stock-based compensation cost associated with the previously described stock option modifications pursuant to the applicable guidance in ASC 718. The change in compensation cost was determined by calculating the difference between (a) the estimated fair value of each option award immediately prior to the modifications and (b) the estimated fair value of each option award immediately after the modifications. The fair value of each option award immediately prior to and immediately after modification was estimated using the Black-Scholes option-pricing model to determine an incremental fair value, consistent with and in accordance with the Company’s existing accounting policy for stock compensation. The total additional compensation cost associated with the previously described modifications was determined to be approximately $ 256,074 , which was expensed in the year ended December 31, 2021. During the year ended December 31, 2020, the following event resulted in the amendment to terms of outstanding stock option awards: On January 22, 2020, an employee who was employed for a particular role pursuant to an employment agreement that prescribed certain separation benefits to the employee was separated from that role. Per the employment agreement, upon termination (i) all unvested stock options would accelerate and become vested as of the termination date, and (ii) the options would remain exercisable, to the extent applicable, following the date of termination for the period prescribed in the equity award plan. As of January 21, 2020, the terminated employee held outstanding options to purchase an aggregate of 215,000 shares of the Company's common stock at a weighted average exercise price of $ 6.22 per share, including unvested options to purchase 94,375 shares at a weighted average exercise price of $ 7.83 per share. On January 21, 2020, the unvested portion of the outstanding options vested, and the post-employment option exercise period was extended from 90 days, as prescribed to the equity award plan, to 12 months from the date of the termination. In May 2020, the final separation agreement was amended to extend the post-employment option exercise period from 12 months to 36 months. The Company calculated the change in stock-based compensation cost associated with the previously described stock option modifications pursuant to the applicable guidance in ASC 718. The change in compensation cost was determined by calculating the difference between (a) the estimated fair value of each option award immediately prior to the modifications and (b) the estimated fair value of each option award immediately after the modifications. The fair value of each option award immediately prior to and immediately after modification was estimated using the Black-Scholes option-pricing model to determine an incremental fair value, consistent with and in accordance with the Company’s existing accounting policy for stock compensation. The total additional compensation cost associated with the previously described modifications was determined to be approximately $ 344,850 , which was expensed in the year ended December 31, 2020. Restricted Stock Units On October 3, 2019, the Company granted 100,000 restricted stock units (“RSUs”) with time-based vesting conditions to certain executives. During the year ended December 31, 2019, the Company awarded 100,000 RSUs at an average grant date fair value of $ 7.53 per share. The RSUs vest in three substantially equal installments beginning on grant date, and annually thereafter. Compensation expense is recognized on a straight-line basis. On February 5, 2020, the Company granted 150,000 RSUs with time-based vesting conditions to an executive officer. One-half of the RSUs vest on September 30, 2021, and the balance vest on March 31, 2022, subject to the recipient’s continued service on each applicable vesting date. On March 31, 2020, the Company granted 50,000 RSUs with time-based vesting conditions to an executive officer. The RSUs vest in three substantially equal installments beginning on the grant date, and annually thereafter, subject to the recipient’s continued service on each applicable vesting date. Compensation expense is recognized on a straight-line basis. On August 21, 2020, the Company granted 20,000 RSUs with time-based vesting conditions to an executive officer. The RSUs vest in three substantially equal installments beginning on the grant date, and annually thereafter, subject to the recipient’s continued service on each applicable vesting date. Compensation expense is recognized on a straight-line basis. The following table summarizes the RSU activity for the under the Omnibus Plan for the year ending December 31, 2021:
Restricted Securities Number of Shares Weighted Average Grant Date Fair Value Per Share
Nonvested balance at December 31, 2020 230,002 $ 16.66
Vested/Released ( 131,667 ) $ 15.51
Nonvested balance at December 31, 2021 98,335 $ 18.21 The Company recognized $ 1,926,773 and $ 1,619,022 in stock-based compensation during the years ended December 31, 2021 and 2020, respectively, related to restricted stock unit activity. As of December 31, 2021, total unrecognized stock-based compensation was approximately $ 846,072 , which is expected to be recognized as an operating expense in the Company’s consolidated statements of operations and comprehensive loss less than one year. Stock-based Compensation Stock-based compensation for the years ended December 31, 2021 and 2020 was included in the consolidated statements of operations and comprehensive loss as follows:
December 31,
2021 2020
General and administrative $ 5,307,982 $ 4,093,542
Research and development 6,207,602 6,387,240
Total $ 11,515,584 $ 10,480,7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1</t>
        </is>
      </c>
    </row>
    <row r="3">
      <c r="A3" s="3" t="inlineStr">
        <is>
          <t>Warrants and Rights Note Disclosure [Abstract]</t>
        </is>
      </c>
    </row>
    <row r="4">
      <c r="A4" s="4" t="inlineStr">
        <is>
          <t>Warrants</t>
        </is>
      </c>
      <c r="B4" s="4" t="inlineStr">
        <is>
          <t xml:space="preserve">9. Warrants The Company has two tranches of common stock warrants outstanding at December 31, 2021 . The first tranche was exercisable for 370,370 shares of common stock issued on June 15, 2015 with an exercise price of $ 2.70 per share. These warrants were issued with a seven year term and expire on June 15, 2022 . The second tranche was exercisable for 882,071 shares of common stock issued on December 27, 2017 with an exercise price of $ 9.38 per share. These warrants were issued with a five year term and expire on December 26, 2022 . The intrinsic value of exercisable but unexercised in-the-money common stock warrants at December 31, 2021 was approximately $ 2,062,542 based on a fair value of $ 11.31 per share on December 31, 2021. Each tranche of warrants was evaluated under ASC 480, Distinguishing Liabilities from Equity, and ASC 815, Derivatives and Hedging , and the Company determined that equity classification was appropriate. The following table summarizes common stock warrant activity for the year ended December 31, 2021:
Warrant Issued Warrant Issued Total
Balance at December 31, 2020 72,611 789,358 861,969
Issued via cashless exercises ( 8,048 ) ( 8,048 )
Withheld as payment to cover issued shares ( 1,952 ) ( 1,952 )
Balance at December 31, 2021 62,611 789,358 851,96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llaboration Revenue</t>
        </is>
      </c>
      <c r="B1" s="2" t="inlineStr">
        <is>
          <t>12 Months Ended</t>
        </is>
      </c>
    </row>
    <row r="2">
      <c r="B2" s="2" t="inlineStr">
        <is>
          <t>Dec. 31, 2021</t>
        </is>
      </c>
    </row>
    <row r="3">
      <c r="A3" s="3" t="inlineStr">
        <is>
          <t>Revenue from Contract with Customer [Abstract]</t>
        </is>
      </c>
    </row>
    <row r="4">
      <c r="A4" s="4" t="inlineStr">
        <is>
          <t>Collaboration Revenue</t>
        </is>
      </c>
      <c r="B4" s="4" t="inlineStr">
        <is>
          <t>10. Collaboration Revenue The Company recognizes collaboration revenue under certain of the Company’s license or collaboration agreements that are within the scope of ASC 606. The Company’s contracts with customers typically include promises related to licenses to intellectual property and research and development services. If the license to the Company’s intellectual property is determined to be distinct from the other performance obligations identified in the arrangement, the Company recognizes revenue from non-refundable, up-front fees allocated to the license when the license is transferred to the licensee and the licensee is able to use and benefit from the license. For licenses that are bundled with other promises, the Company utilizes judge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s contracts may include options to acquire additional goods and/or services. The terms of the Company’s arrangements with customers typically include the payment of one or more of the following: (i) non-refundable, up-front payment, (ii) development, regulatory and commercial milestone payments, (iii) future options and (iv) royalties on net sales of licensed products. Accordingly, the transaction price is generally comprised of a fixed fee due at contract inception and variable consideration in the form of milestone payments due upon the achievement of specified events and tiered royalties earned when customers recognize net sales of licensed products. The Company measures the transaction price based on the amount of consideration to which it expects to be entitled in exchange for transferring the promised goods and/or services to the customer. The Company utilizes the “most likely amount” method to estimate the amount of variable consideration, to predict the amount of consideration to which it will be entitled for its one open contract. Amounts of variable consideration are included in the transaction price to the extent that it is probable that a significant reversal in the amount of cumulative revenue recognized will not occur when the uncertainty associated with the variable consideration is subsequently resolved. Milestone payments that are not within the control of the Company or the licensee, such as those dependent upon receipt of regulatory approval, are not considered to be probable of achievement until the triggering event occurs. At the end of each reporting period, the Company reevaluates the probability of achievement of each milestone and any related constraint, and, if necessary, adjusts its estimate of the overall transaction price. Any such adjustments are recorded on a cumulative catch-up basis, which would affect revenue and net loss in the period of adjustment. For arrangements that include sales-based royalties, including milestone payments based upon the achievement of a certain level of product sales, the Company recognizes revenue upon the later of: (i) when the related sales occur or (ii) when the performance obligation to which some or all of the payment has been allocated has been satisfied (or partially satisfied). To date, the Company has not recognized any development, regulatory or commercial milestones or royalty revenue resulting from any of its collaboration arrangements. Consideration that would be received for optional goods and/or services is excluded from the transaction price at contract inception. The Company allocates the transaction price to each performance obligation identified in the contract on a relative standalone selling price basis, when applicable. However, certain components of variable consideration are allocated specifically to one or more particular performance obligations in a contact to the extent both of the following criteria are met: (i) the terms of the payment relate specifically to the efforts to satisfy the performance obligation or transfer the distinct good or service and (ii) allocating the variable amount of consideration entirely to the performance obligation or the distinct good or service is consistent with the allocation objective of the standard whereby the amount allocated depicts the amount of consideration to which the entity expects to be entitled in exchange for transferring the promised goods or services. The Company develops assumptions that require judgement to determine the standalone selling price for each performance obligation identified in each contract. The key assumptions utilized in determining the standalone selling price for each performance obligation may include forecasted revenues, development timelines, estimated research and development costs, discount rates, likelihood of exercise and probabilities of technical and regulatory success. Revenue is recognized based on the amount of the transaction price that is allocated to each respective performance obligation when or as the performance obligation is satisfied by transferring a promised good and/or service to the customer. For performance obligations that are satisfied over time, the Company recognizes revenue by measuring the progress toward complete satisfaction of the performance obligation using a single method of measuring progress which depicts the performance in transferring control of the associated goods and/or services to the customer. The Company uses input methods to measure the progress toward the complete satisfaction of performance obligations satisfied over time. The Company evaluates the measure of progress each reporting period and, if necessary, adjusts the measure of performance and related revenue recognition. Any such adjustments are recorded on a cumulative catch-up basis, which would affect revenue and net loss in the period of adjustment. The Company measures progress toward satisfaction of the performance obligation over time as effort is expended. Collaboration Agreement with Merck On November 14, 2017, the Company entered into a collaboration agreement (the “Merck Collaboration Agreement”) with Merck Sharp &amp; Dohme Corp. (“Merck”) for a partnership to research and develop certain of the Company’s proprietary biologics that target certain autoimmune disease indications (the “Initial Indications”). The Company views the Merck Collaboration Agreement as a component of its development strategy since it will allow the Company to advance its autoimmune programs in partnership with a world class pharmaceutical company, while also continuing its focus on its more advanced cancer programs. The research program outlined in the Merck Collaboration Agreement entails (1) the Company’s research, discovery and development of certain Immuno-STATTM drug product candidates up to the point of demonstration of certain biologically relevant effects (“Proof of Mechanism”) and (2) the further development by Merck of the Immuno-STAT drug product candidates that have demonstrated Proof of Mechanism (the “Proposed Product Candidates”) up to the point of demonstration of all or substantially all of the properties outlined in such Proposed Product Candidates’ profiles as described in the Merck Collaboration Agreement. In exchange for the licenses and other rights granted to Merck under the Merck Collaboration Agreement, Merck paid to the Company a $ 2.5 million nonrefundable up-front payment. Additionally, the Company may be eligible to receive funding in developmental milestone payments, as well as tiered royalties, if all research, development, regulatory and commercial milestones agreed upon by both parties are successfully achieved. Excluding the up-front payment described above, the Company is eligible to earn up to $ 101 million for the achievement of certain research and development milestones, $ 120 million for the achievement of certain regulatory milestones and $ 150 million for the achievement of certain commercial milestones, in addition to tiered royalties on sales, if all pre-specified milestones associated with multiple products across the primary disease indication areas are achieved. The Merck Collaboration Agreement requires the Company to use the first $ 2.5 million milestone payment it receives under the agreement to fund contract research. The amount of the royalty payments is a percentage of product sales ranging in the single digits based on the amount of such sales. As it relates to the Merck Collaboration Agreement, the Company recognized the upfront payment associated with its one open contract as a contract liability upon receipt of payment as it requires deferral of revenue recognition to a future period until the Company performs its obligations under the arrangement. Amounts expected to be recognized as revenue within the twelve months following the balance sheet date are classified in current liabilities. Amounts not expected to be recognized as revenue within the twelve months following the balance sheet date are classified as contract liabilities, net of current portion. The Company determined that there was one performance obligation: consisting of the license and research development services. Thus, the transaction price of $ 2.5 million was allocated to the single performance obligation. On November 18, 2020, the Company entered into a First Amendment to the Merck Collaboration Agreement (the “Amendment”) with Merck. Pursuant to rights granted to Merck under the Merck Collaboration Agreement, the Amendment extended the term of the research program under the Merck Collaboration Agreement for an additional year, until December 31, 2021. Under the terms of the Amendment, Merck reimbursed the Company for specified expenses and provided additional financial research support to further study and develop preclinical biologics with the objective of identifying clinical candidates subject, in each case, to specified maximum amounts, with any amounts in excess of such maximum amounts to be borne by the Company. On November 18, 2020, the Company earned a milestone payment related to this Amendment in the amount of $ 300,000 . The $ 300,000 milestone payment was recorded as a contract liability upon receipt. The Company recognized revenue related to this milestone payment pursuant to its revenue recognition policy in relation to the performance of its obligations related to the development of Immuno-STAT drug product candidates under the arrangement. Aside from the $300,000 milestone payment earned to date, the Company does not believe that any variable consideration should be included in the transaction price at December 31, 2020. Such assessment considered the application of the constraint to ensure that estimates of variable consideration would be included in the transaction price only to the extent the Company had a high degree of confidence that revenue would not be reversed in a subsequent reporting period. The Company will re-evaluate the transaction price, including the estimated variable consideration included in the transaction price and all constrained amounts, in each reporting period and as other changes in circumstances occur by assessing the effort and expense expended during the period. For the year ended December 31, 2021, the Company recognized approximately $ 2,155,000 in collaboration revenue related to this agreement. The Company did not record sh ort and long-term research and development liabilities on its balance sheet dated December 31, 2021, as the performance obligation was met and completed. At December 31, 2021, all cash was collected to date. For the year ended December 31, 2020 , the Company recognized approximately $ 177,000 in collaboration revenue related to this agreement and recorded short and long-term research and development liabilities on its balance sheet dated December 31, 2020 of $ 606,771 and $ 0 , respectively. The research collaboration term under the Merck Collaboration Agreement expired on December 31, 2021. Collaboration Agreement with LG Chem On November 6, 2018, the Company entered into the “LG Chem Collaboration Agreement” with LG Chem related to the development of the Company’s Immuno-STATs focused in the field of oncology. Pursuant to the LG Chem Collaboration Agreement, the Company granted LG Chem an exclusive license to develop, manufacture and commercialize the Company’s lead product, CUE-101, as well as Immuno-STATs that target T cells against two additional cancer antigens, in certain Asian countries (collectively, the “LG Chem Territory”). On April 30, 2021, LG Chem’s option pursuant to the Global License and Collaboration Agreement, dated December 18, 2019 and as amended on November 5, 2020, expired, and accordingly the Company no longer has any material obligations under the Global License and Collaboration Agreement. In June 2021, after ongoing discussions regarding the selection of the second of the two additional cancer antigens, LG Chem and the Company agreed to let the selection period expire without a second antigen being selected. The Company retains rights to develop and commercialize all assets included in the LG Chem Collaboration Agreement in the United States and in global markets outside of the LG Chem Territory. In exchange for the licenses and other rights granted to LG Chem under the LG Chem Collaboration Agreement, LG Chem made a $ 5.0 million equity investment in common stock of the Company and a $ 5.0 million nonrefundable up-front cash payment. The Company is also eligible to receive up to an additional $ 400.0 million in research, development, regulatory and sales milestones. In addition, the LG Chem Collaboration Agreement also provides that LG Chem will pay the Company tiered single-digit percentage royalties on net sales of commercialized product candidates in the LG Chem Territory. On May 16, 2019, LG Chem paid the Company a $ 2.5 million milestone payment for the FDA acceptance of the IND for the Company’s lead drug product candidate, CUE-101, pursuant to the LG Chem Collaboration Agreement. The $ 2.5 million milestone payment was recorded as a contract liability upon receipt of payment as it requires deferral of revenue recognition to a future period until the Company performs its obligations under the arrangement. Of the $2.5 million milestone payment, approximately $ 412,500 was recognized as tax withholding, shown as income tax expense on the consolidated statements of operations and comprehensive loss. On December 7, 2020, the Company earned a $ 1.25 million milestone payment on the selection of a preclinical candidate pursuant to the LG Chem Collaboration Agreement. The $ 1.25 million milestone payment was recorded as a contract liability upon receipt. Revenue related to this milestone payment will be recognized by the Company pursuant to the Company’s revenue recognition policy in relation to the performance of its obligations related to the development of this preclinical candidate. Of the $1.25 million milestone payment, approximately $ 206,250 was withheld as payment of foreign tax withholding and shown as income tax expense on the consolidated statements of operations and comprehensive loss. On November 23, 2021 the Company earned a $ 3 million milestone payment for the selection of a clinical product candidate in partnership with LG Chem. The $ 3 million milestone payment was recorded as a contract liability upon receipt. Revenue related to this milestone payment will be recognized by the Company pursuant to the Company’s revenue recognition policy in relation to the performance of its obligations related to the development of this preclinical candidate. Of the $3 million milestone payment, approximately $ 495,000 was withheld as payment of foreign tax withholding and shown as income tax expense on the consolidated statements of operations and comprehensive loss. Cash was collected in relation to this milestone payment in February 2022. The Company recorded short and long-term research and development liabilities on its balance sheet for the year ended December 31, 2021 of $ 645,344 and $ 0 , respectively. Aside from the $6.75 million milestone payments earned to date, the Company does not believe that any variable consideration should be included in the transaction price as of December 31, 2021. Such assessment considered the application of the constraint to ensure that estimates of variable consideration would be included in the transaction price only to the extent the Company had a high degree of confidence that revenue would not be reversed in a subsequent reporting period. The Company will re-evaluate the transaction price, including the estimated variable consideration included in the transaction price and all constrained amounts, in each reporting period and as other changes in circumstances occur. For the years ended December 31, 2021 and 2020, the Company recognized revenue of approximately $ 12,786,000 and $ 2,978,000 , respectively, related to the LG Chem Collaboration Agreement. Capitalization of Contract Costs The Company considered the capitalization of contract costs under the guidance in ASC 340. There were no contract costs identified in the Merck Collaboration Agreement. As it related to the LG Chem Collaboration Agreement, the Company capitalized license expenses of approximately $ 907,600 as of December 31, 2021 , pursuant to the Einstein License which requires the Company to pay a percentage of sublicenses related to the Company’s patent rights for components of its core technology that is licensed from Einstein. This amount is comprised of approximately $ 438,000 of capitalized license expenses related to the upfront payment received from LG Chem in December 2018, approximately $ 313,000 in capitalized license expenses related to the milestone payment received in June 2019, and approximately $ 156,600 in capitalized license expenses related to the milestone payment received in December 2020, net of accumulated amortization of approximately $ 827,600 . For the year ended December 31, 2021, approximately $ 80,000 was included in prepaid expenses and other short-term assets and $ 0 is included in other long-term assets. The Company recorded license fee expense under ASC 730 of $ 125,750 related to the $ 3 million milestone payment earned in November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Attributable to Parent [Abstract]</t>
        </is>
      </c>
    </row>
    <row r="4">
      <c r="A4" s="4" t="inlineStr">
        <is>
          <t>Stockholders' Equity</t>
        </is>
      </c>
      <c r="B4" s="4" t="inlineStr">
        <is>
          <t>11. Stockholders’ Equity Preferred Stock The Company has authorized a total of 10,000,000 shares of preferred stock, par value $ 0.001 per share, none of which were outstanding at December 31, 2021 and 2020. The Company’s Board of Directors has the authority to issue preferred stock and to determine the rights, preferences, privileges, and restrictions, including voting rights. Common Stock The Company has authorized a total of 100,000,000 shares of common stock, par value $ 0.001 per share, of which 32,202,496 shares and 30,351,366 shares were issued and outstanding at December 31, 2021 and 2020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12. Related Party Transactions Information with respect to payments under the Einstein License is described in Note 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3. Income Taxes The Company accounts for income taxes under the provision of ASC 740, Income Taxes . The Company reported a $ 495,000 tax provision for the year ended December 31, 2021 related to foreign withholding taxes paid. Deferred income taxes reflect the net tax effects of temporary differences between the carrying amounts of assets and liabilities for financial reporting purposes and the amounts used for income tax purposes. Significant components of the Company’s deferred tax assets as of December 31, 2021 and 2020 are as follows:
2021 2020
Deferred tax assets:
Net operating loss carryforwards $ 45,994,000 $ 34,539,000
Research and other credits 3,708,000 2,312,000
Reserves and accruals 7,552,000 7,446,000
Other 301,000 —
Total gross deferred tax assets 57,555,000 44,297,000
Less valuation allowance ( 54,782,000 ) ( 42,321,000 )
Total deferred tax assets 2,773,000 1,976,000
Deferred tax liability:
Depreciation ( 2,773,000 ) ( 1,974,000 )
Other — ( 2,000 )
Net deferred tax assets $ — $ — In assessing the potential realization of deferred tax assets, management considers whether it is more likely than not that some portion or all of the deferred tax assets will be realized. The ultimate realization of deferred tax assets is dependent upon the Company attaining future taxable income during the periods in which those temporary differences become deductible. As of December 31, 2021, and 2020, management was unable to determine if it is more likely than not that the Company’s deferred tax assets will be realized and has therefore recorded a 100 % valuation allowance against deferred tax assets at such dates. No Federal tax provision has been provided for the years ended December 31, 2021 and 2020 due to the losses incurred during such periods. A reconciliation of the difference between the income tax rate computed by applying the U.S. Federal statutory rate and the effective tax rate for the years ended December 31, 2021 and 2020 is as follows:
Years Ended December 31,
2021 2020
U. S. Federal statutory tax rate ( 21 )% ( 21 )%
State Taxes ( 6 )% ( 7 )%
Change in valuation allowance 29 % 30 %
Tax credits ( 3 )% ( 1 )%
Stock based compensation 1 % ( 2 )%
Tax reform 0 % 0 %
Foreign withholding taxes 1 % 0 %
Other 0 % 1 %
Effective tax rate 1 % 0 % The Company has applied the provisions of ASC 740, which clarifies the accounting for uncertainty in tax positions and requires the recognition of the impact of a tax position in the financial statements if that position is more likely than not of being sustained on a tax return, based on the technical merits of the position, upon examination by the relevant taxing authority. At December 31, 2021 and 2020, the Company had unrecognized tax benefits related to Federal and state research tax credits of approximately $ 1,666,000 and $ 1,675,000 , respectively. The Company is subject to Federal and state income tax examinations by tax authorities for all years since its incorporation in 2014. The Company is currently not under examination by any tax authority. At December 31, 2021, the Company has available net operating loss carryforwards for Federal and state income tax purposes of approximately $ 169,072,206 and $ 168,618,099 , respectively, which, if not utilized earlier, will begin to expire in 2035 . Approximately $ 140,560,428 of the federal net operating losses have an indefinite carryforward. The Company has Federal research credits of approximately $ 4,648,000 , which, if not utilized earlier, will begin to expire in 2035 , and state research credits of approximately $ 1,309,000 , which, if not utilized earlier, will begin to expire in 2031 . The following is a reconciliation of the Company’s gross uncertain tax position at December 31, 2021 and 2020:
Year Ended December 31,
2021 2020
Balance at the beginning of year $ 1,675,000 $ 1,334,000
Additions for current year tax provisions 363,000 341,000
Additions for prior year tax provisions 30,000 —
Reductions of prior year tax provisions — —
Balance as of end of year $ 2,068,000 $ 1,675,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7" t="n">
        <v>64370800</v>
      </c>
      <c r="C3" s="7" t="n">
        <v>74866133</v>
      </c>
    </row>
    <row r="4">
      <c r="A4" s="4" t="inlineStr">
        <is>
          <t>Marketable securities</t>
        </is>
      </c>
      <c r="B4" s="5" t="n">
        <v>0</v>
      </c>
      <c r="C4" s="5" t="n">
        <v>10002550</v>
      </c>
    </row>
    <row r="5">
      <c r="A5" s="4" t="inlineStr">
        <is>
          <t>Accounts receivable</t>
        </is>
      </c>
      <c r="B5" s="5" t="n">
        <v>3142527</v>
      </c>
      <c r="C5" s="5" t="n">
        <v>1417482</v>
      </c>
    </row>
    <row r="6">
      <c r="A6" s="4" t="inlineStr">
        <is>
          <t>Prepaid expenses and other current assets</t>
        </is>
      </c>
      <c r="B6" s="5" t="n">
        <v>954792</v>
      </c>
      <c r="C6" s="5" t="n">
        <v>1241239</v>
      </c>
    </row>
    <row r="7">
      <c r="A7" s="4" t="inlineStr">
        <is>
          <t>Total current assets</t>
        </is>
      </c>
      <c r="B7" s="5" t="n">
        <v>68468119</v>
      </c>
      <c r="C7" s="5" t="n">
        <v>87527404</v>
      </c>
    </row>
    <row r="8">
      <c r="A8" s="4" t="inlineStr">
        <is>
          <t>Property and equipment, net</t>
        </is>
      </c>
      <c r="B8" s="5" t="n">
        <v>2111949</v>
      </c>
      <c r="C8" s="5" t="n">
        <v>2108024</v>
      </c>
    </row>
    <row r="9">
      <c r="A9" s="4" t="inlineStr">
        <is>
          <t>Operating lease right-of-use assets</t>
        </is>
      </c>
      <c r="B9" s="5" t="n">
        <v>9809876</v>
      </c>
      <c r="C9" s="5" t="n">
        <v>6774229</v>
      </c>
    </row>
    <row r="10">
      <c r="A10" s="4" t="inlineStr">
        <is>
          <t>Deposits</t>
        </is>
      </c>
      <c r="B10" s="5" t="n">
        <v>2720991</v>
      </c>
      <c r="C10" s="5" t="n">
        <v>2572476</v>
      </c>
    </row>
    <row r="11">
      <c r="A11" s="4" t="inlineStr">
        <is>
          <t>Restricted cash</t>
        </is>
      </c>
      <c r="B11" s="5" t="n">
        <v>150000</v>
      </c>
      <c r="C11" s="5" t="n">
        <v>150000</v>
      </c>
    </row>
    <row r="12">
      <c r="A12" s="4" t="inlineStr">
        <is>
          <t>Other long term assets</t>
        </is>
      </c>
      <c r="B12" s="5" t="n">
        <v>140000</v>
      </c>
      <c r="C12" s="5" t="n">
        <v>401667</v>
      </c>
    </row>
    <row r="13">
      <c r="A13" s="4" t="inlineStr">
        <is>
          <t>Total assets</t>
        </is>
      </c>
      <c r="B13" s="5" t="n">
        <v>83400935</v>
      </c>
      <c r="C13" s="5" t="n">
        <v>99533800</v>
      </c>
    </row>
    <row r="14">
      <c r="A14" s="3" t="inlineStr">
        <is>
          <t>Current liabilities:</t>
        </is>
      </c>
    </row>
    <row r="15">
      <c r="A15" s="4" t="inlineStr">
        <is>
          <t>Accounts payable</t>
        </is>
      </c>
      <c r="B15" s="5" t="n">
        <v>2590701</v>
      </c>
      <c r="C15" s="5" t="n">
        <v>2070303</v>
      </c>
    </row>
    <row r="16">
      <c r="A16" s="4" t="inlineStr">
        <is>
          <t>Accrued expenses</t>
        </is>
      </c>
      <c r="B16" s="5" t="n">
        <v>4619963</v>
      </c>
      <c r="C16" s="5" t="n">
        <v>2787211</v>
      </c>
    </row>
    <row r="17">
      <c r="A17" s="4" t="inlineStr">
        <is>
          <t>Research and development contract liability, current portion</t>
        </is>
      </c>
      <c r="B17" s="5" t="n">
        <v>645345</v>
      </c>
      <c r="C17" s="5" t="n">
        <v>6681025</v>
      </c>
    </row>
    <row r="18">
      <c r="A18" s="4" t="inlineStr">
        <is>
          <t>Operating lease liabilities, current portion</t>
        </is>
      </c>
      <c r="B18" s="5" t="n">
        <v>4931675</v>
      </c>
      <c r="C18" s="5" t="n">
        <v>4777427</v>
      </c>
    </row>
    <row r="19">
      <c r="A19" s="4" t="inlineStr">
        <is>
          <t>Total current liabilities</t>
        </is>
      </c>
      <c r="B19" s="5" t="n">
        <v>12787684</v>
      </c>
      <c r="C19" s="5" t="n">
        <v>16315966</v>
      </c>
    </row>
    <row r="20">
      <c r="A20" s="4" t="inlineStr">
        <is>
          <t>Research and development contract liability, net of current portion</t>
        </is>
      </c>
      <c r="B20" s="5" t="n">
        <v>0</v>
      </c>
      <c r="C20" s="5" t="n">
        <v>1937575</v>
      </c>
    </row>
    <row r="21">
      <c r="A21" s="4" t="inlineStr">
        <is>
          <t>Operating lease liabilities, net of current portion</t>
        </is>
      </c>
      <c r="B21" s="5" t="n">
        <v>5121179</v>
      </c>
      <c r="C21" s="5" t="n">
        <v>2368787</v>
      </c>
    </row>
    <row r="22">
      <c r="A22" s="4" t="inlineStr">
        <is>
          <t>Total liabilities</t>
        </is>
      </c>
      <c r="B22" s="5" t="n">
        <v>17908863</v>
      </c>
      <c r="C22" s="5" t="n">
        <v>20622328</v>
      </c>
    </row>
    <row r="23">
      <c r="A23" s="4" t="inlineStr">
        <is>
          <t>Commitments and contingencies (NOTE 14)</t>
        </is>
      </c>
      <c r="B23" s="4" t="inlineStr">
        <is>
          <t xml:space="preserve"> </t>
        </is>
      </c>
      <c r="C23" s="4" t="inlineStr">
        <is>
          <t xml:space="preserve"> </t>
        </is>
      </c>
    </row>
    <row r="24">
      <c r="A24" s="3" t="inlineStr">
        <is>
          <t>Stockholders’ equity:</t>
        </is>
      </c>
    </row>
    <row r="25">
      <c r="A25" s="4" t="inlineStr">
        <is>
          <t>Preferred stock, $0.001 par value, authorized – 10,000,000 shares; issued and outstanding – none</t>
        </is>
      </c>
      <c r="B25" s="5" t="n">
        <v>0</v>
      </c>
      <c r="C25" s="5" t="n">
        <v>0</v>
      </c>
    </row>
    <row r="26">
      <c r="A26" s="4" t="inlineStr">
        <is>
          <t>Common stock, $0.001 par value; authorized - 100,000,000 shares; issued and outstanding - 32,202,496 shares and 30,351,366 shares at December 31, 2021 and 2020, respectively</t>
        </is>
      </c>
      <c r="B26" s="5" t="n">
        <v>32202</v>
      </c>
      <c r="C26" s="5" t="n">
        <v>30351</v>
      </c>
    </row>
    <row r="27">
      <c r="A27" s="4" t="inlineStr">
        <is>
          <t>Additional paid in capital</t>
        </is>
      </c>
      <c r="B27" s="5" t="n">
        <v>262906084</v>
      </c>
      <c r="C27" s="5" t="n">
        <v>232159029</v>
      </c>
    </row>
    <row r="28">
      <c r="A28" s="4" t="inlineStr">
        <is>
          <t>Accumulated other comprehensive income</t>
        </is>
      </c>
      <c r="B28" s="5" t="n">
        <v>0</v>
      </c>
      <c r="C28" s="5" t="n">
        <v>7131</v>
      </c>
    </row>
    <row r="29">
      <c r="A29" s="4" t="inlineStr">
        <is>
          <t>Accumulated deficit</t>
        </is>
      </c>
      <c r="B29" s="5" t="n">
        <v>-197446214</v>
      </c>
      <c r="C29" s="5" t="n">
        <v>-153285039</v>
      </c>
    </row>
    <row r="30">
      <c r="A30" s="4" t="inlineStr">
        <is>
          <t>Total stockholders’ equity</t>
        </is>
      </c>
      <c r="B30" s="5" t="n">
        <v>65492072</v>
      </c>
      <c r="C30" s="5" t="n">
        <v>78911472</v>
      </c>
    </row>
    <row r="31">
      <c r="A31" s="4" t="inlineStr">
        <is>
          <t>Total liabilities and stockholders’ equity</t>
        </is>
      </c>
      <c r="B31" s="7" t="n">
        <v>83400935</v>
      </c>
      <c r="C31" s="7" t="n">
        <v>995338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4. Commitments and Contingencies Einstein License Agreement In 2015, the Company entered into the Einstein License Agreement with Einstein for certain patent rights relating to the Company’s core technology platform for the engineering of biologics to control T cell activity, precision, immune-modulatory drug product candidates, and two supporting technologies that enable the discovery of costimulatory signaling molecules (ligands) and T cell targeting peptides. On July 31, 2017, the Company and Einstein amended and restated the Einstein License Agreement which modified certain obligations of the parties under the Einstein License Agreement. For the years ended December 31, 2021 and 2020, the Company incurred approximately $ 619,000 and $ 75,000 , respectively, in fees and to Einstein in relation to this license. The Company’s remaining commitments with respect to the Einstein License are based on the attainment of future milestones. The aggregate amount of milestone payments made under the Einstein License may equal up to $ 1.85 million for each Licensed Product, and up to $ 1.85 million for each new indication of a Licensed Product. Additionally, the aggregate amount of one-time milestone payments based on cumulative sales of all Licensed Products may equal up to $ 5.75 million. The Company is also party to a service agreement with Einstein to support the Company’s ongoing research and development activities. Collaboration Agreement with Merck See discussion of the Merck Collaboration Agreement in Note 10. Collaboration Agreement with LG Chem See discussion of the LG Chem Collaboration Agreement in Note 10 . Contingencies The Company accrues for contingent liabilities to the extent that the liability is probable and estimable. There are no accruals for contingent liabilities in these consolidated financial statements. The Company may be subject to various legal proceedings from time to time as part of its business. As of December 31, 2021 , the Company was not a party to any legal proceedings or threatened legal proceedings, the adverse outcome of which, individually or in the aggregate, would have a material adverse effect on its business, financial condition o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15. Leases The Company is party to a multi-year, noncancelable lease agreement for its Cambridge Massachusetts-based office and lab space, approximately 19,900 square feet (the "Laboratory and Office Lease") as well as additional laboratory space (the "Additional Laboratory Lease") at the same location. The Laboratory and Office Lease includes rent escalation clauses through the lease term and a Company option to extend the lease term for up to two terms of three years each. Minimum base lease payments under the Laboratory and Office Lease are recognized on a straight-line basis over the full term of the lease. The lease term began in May 2018 and was amended last in October 2021 to extend the lease expiration date to March 14, 2024 , as discussed further below. On June 24, 2020, the Company entered into a second amendment to the Laboratory and Office Lease. Pursuant to the amendment (1) the term of the lease was extended to June 14, 2022 and (2) the monthly rental rate for the last 14 months of the lease term was increased to $ 375,174 . The Company determined that the amendment should be accounted for as a lease modification applicable under ASC 842, not as a separate contract, with an effective date of lease modification of May 14, 2020 . At the effective date of modification, the Company recorded an adjustment to the right-of-use asset and lease liability in the amount of approximately $ 4,826,000 . On July 20, 2020, the Company entered into a third amendment to the Additional Laboratory Lease. Pursuant to the amendment, the term of the lease was extended to June 14, 2022 . The Company determined that the amendment should be accounted for as a lease modification applicable under ASC 842, not as a separate contract, with an effective date of lease modification of August 4, 2020 , when the agreement was fully executed. At the effective date of modification, the Company recorded an adjustment to the right-of-use asset and lease liability in the amount of approximately $ 813,000 . On October 22, 2021, the Company entered into a third amendment to the Laboratory and Office Lease. Pursuant to the amendment (1) the term of the lease was extended to March 14, 2024 and (2) the monthly rental rate for the last 21 months of the lease term was increased from $ 375,174 to $ 388,000 . The Company determined that the amendment should be accounted for as a lease modification applicable under ASC 842, not as a separate contract, with an effective date of lease modification of November 1, 2021 , when the agreement was fully executed. At the effective date of modification, the Company recorded an adjustment to the right-of-use asset and lease liability in the amount of approximately $ 7,616,000 . The monthly rent payment due under the Laboratory and Office Lease is currently $ 375,000 until June 2022 and will increase to $ 388,000 for the remainder of the term. At December 31, 2021, the Company recorded $ 9,809,876 to operating right-of-use asset, and $ 4,931,675 and $ 5,121,179 to short and long-term operating lease liability, respectively. At December 31, 2021, the remaining lease term was 2.29 years . Future minimum lease payments under these leases at December 31, 2021 are as follows:
Year
2022 $ 4,931,675
2023 4,754,796
2024 1,004,739
Total lease payments 10,691,210
Less: present value discount ( 638,358 )
Present value of lease payments $ 10,052,853 Total rent expense of approximately $ 4,963,000 and $ 4,593,000 was included in the consolidated statements of operations and comprehensive loss for the years ended December 31, 2021 and 2020 ,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e Biopharma 401(k) Plan</t>
        </is>
      </c>
      <c r="B1" s="2" t="inlineStr">
        <is>
          <t>12 Months Ended</t>
        </is>
      </c>
    </row>
    <row r="2">
      <c r="B2" s="2" t="inlineStr">
        <is>
          <t>Dec. 31, 2021</t>
        </is>
      </c>
    </row>
    <row r="3">
      <c r="A3" s="3" t="inlineStr">
        <is>
          <t>Retirement Benefits [Abstract]</t>
        </is>
      </c>
    </row>
    <row r="4">
      <c r="A4" s="4" t="inlineStr">
        <is>
          <t>Cue Biopharma 401(k) Plan</t>
        </is>
      </c>
      <c r="B4" s="4" t="inlineStr">
        <is>
          <t>16. Cue Biopharma 401(k) Plan Effective as of January 1, 2017, the Company adopted the Cue Biopharma 401(k) Plan (the “Plan”) for all employees of the Company. Employees may participate in the Plan upon complying with the Plan’s eligibility requirements, subject to limitations imposed by the Internal Revenue Service. Under the Plan, the Company may match employee contributions at its discretion. The Company did no t make any contributions to the Plan during the years ended December 31, 2021 or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17. Subsequent Events Cue Biopharma 401(k) Plan Effective January 1, 2022, under the Cue Biopharma 401(k) Plan (the “Plan”), the Company adopted an employer contribution match of up to 3 % of employee contributions. The Company will record this as an operating expense on the statement of consolidated operations in 2022 as incurred. Lease Amendment On January 25, 2022, the Company entered into the fourth amendment to the Additional Laboratory Lease. Pursuant to the amendment (1) the term of the lease was extended to March 14, 2024 and (2) the monthly rental rate for the amendment increased from $ 62,588 to $ 64,466 on October 15, 2022, and $ 66,399 on October 15, 2023. Loan and Security Agreement On February 15, 2022 (the “Closing Date”), the Company entered into a Loan and Security Agreement (the “Term Loan Agreement”), with Silicon Valley Bank, as lender (“Lender”). The Term Loan Agreement provides for up to $ 20,000,000 in term loans to be drawn in two tranches as follows: (i) Tranche A loan of $ 10,000,000 and(ii) Tranche B loan of up to $ 10,000,000 which is available to be drawn upon meeting certain specified requirements (collectively, the “Term Loans”). The Company drew $ 10,000,000 in term loans on the Closing Date. The interest rate applicable to the Term Loans is the greater of (a) th e WSJ Prime Rate plus 2.25 % or (b) 5.50 % per annum. The Term Loans are interest only from the Closing Date through June 30, 2023, after which the Company is required to pay 30 equal monthly installments of principal. Upon borrowing funding Tranche 2, the interest only period shall extend to December 31, 2023 , followed by 24 months of amortization. The Term Loans may be prepaid in full through February 15, 2023 with a payment of 3.00 % prepayment premium, after which they may be prepaid in full through February 15, 2024 with payment of a 2.00 % prepayment premium, after which they may be prepaid in full through February, 2025 with payment of a 1.00 % prepayment premium, after which they may be prepaid in full with no prepayment premium. An additional final payment of 7.5 % of the amount of Te rms Loans advanced by the Lenders (“Exit Fee’) will be due upon prepayment or repayment of the Term Loans in full. The Term Loans and related obligations under the Term Loan Agreement are secured by substantially all of the Company’s properties, rights and assets, except for its intellectual property (which is subject to a negative pledge under the Term Loan Agreement). The Term Loan Agreement contains customary representations, warranties, events of default and covenants, including a requirement that the Company maintain in accounts of the Company at the Lender unrestricted and unencumbered cash equal to the lesser of all of the Company’s cash and 110 % of the obligations to the Lender.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consolidated financial statements for the years ended December 31, 2021 and 2020 , have been prepared in accordance with the rules and regulations of the Securities and Exchange Commission (the “SEC”) and Generally Accepted Accounting Principles in the United States (“U.S. GAAP”) for financial information, which prescribes elimination of all significant intercompany accounts and transactions in the accounts of the Company and its wholly owned subsidiary, Cue Biopharma Securities Corporation, Inc., which was incorporated in the Commonwealth of Massachusetts in December 2018. In the opinion of management, these financial statements reflect all adjustments which are necessary for a fair statement of the Company’s financial position and results of its operations, as of and for the periods presented. </t>
        </is>
      </c>
    </row>
    <row r="5">
      <c r="A5" s="4" t="inlineStr">
        <is>
          <t>Public Offerings</t>
        </is>
      </c>
      <c r="B5" s="4" t="inlineStr">
        <is>
          <t>Public Offerings In March 2020, the Company entered into an "at-the-market" ("ATM") equity offering sales agreement with Stifel Nicolaus &amp; Company, Inc. ("Stifel") (the “March 2020 ATM Agreement”) to sell shares of the Company’s common stock for aggregate gross proceeds of up to $ 35 million, from time to time, through an ATM equity offering program under which Stifel would act as sales agent. As of December 31, 2020, the Company had sold a total of 1,824,901 shares of common stock under the March 2020 ATM Agreement for proceeds of approximately $ 34.3 million, net of commissions paid, but excluding estimated transaction expenses. Due to the issuance and sale of all the shares of common stock subject thereto, the March 2020 ATM Agreement terminated in accordance with its terms. In June 2020, the Company entered into an ATM equity offering sales agreement with Stifel (the “June 2020 ATM Agreement”) to sell shares of the Company’s common stock for aggregate gross proceeds of up to $ 40 million, from time to time, through an ATM equity offering program under which Stifel would act as sales agent. During the year ended December 31, 2021, the Company sold 907,700 shares of common stock under the June 2020 ATM Agreement for proceeds of approximately $ 10.4 million , net of commissions paid, but excluding transaction expenses. As of December 31, 2021, the Company sold an aggregate 2,099,700 shares of common stock under the June 2020 ATM Agreement for proceeds of approximately $ 32.7 million , net of commissions paid, but excluding transaction expense. The June 2020 ATM Agreement terminated in October 2021 prior to entering into the October 2021 ATM Agreement (as defined below). In October 2021, the Company entered into an open market sale agreement (the “October 2021 ATM Agreement”) with Jefferies LLC ("Jefferies"), as agent, to sell shares of the Company’s common stock for aggregate gross proceeds of up to $ 80 million, from time to time, through an ATM equity offering program. The October 2021 ATM Agreement will terminate upon the earliest of (a) the sale of $80 million of shares of the Company’s common stock pursuant to the October 2021 ATM Agreement or (b) the termination of the October 2021 ATM Agreement by the Company or Jefferies. As of December 31, 2021, the Company sold an aggregate 476,187 shares of common stock under the October 2021 ATM Agreement for proceeds of approximately $ 7.0 million, net of commissions paid, but excluding transaction expenses.</t>
        </is>
      </c>
    </row>
    <row r="6">
      <c r="A6" s="4" t="inlineStr">
        <is>
          <t>Consolidation</t>
        </is>
      </c>
      <c r="B6" s="4" t="inlineStr">
        <is>
          <t>Consolidation The accompanying consolidated financial statements include the Company and its wholly owned subsidiary, Cue Biopharma Securities Corporation, Inc. The Company has eliminated all intercompany transactions for the years presented.</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at the date of the financial statements and the reported amounts of expenses during the reporting period. Significant estimates include estimates related to revenue, the accounting for potential liabilities and accrued expenses, the assumptions utilized in valuing stock-based compensation issued for services, the realization of deferred tax assets, and the useful life with respect to long-lived assets and intangibles. Actual results could differ from those estimates.</t>
        </is>
      </c>
    </row>
    <row r="8">
      <c r="A8" s="4" t="inlineStr">
        <is>
          <t>Cash Concentrations</t>
        </is>
      </c>
      <c r="B8" s="4" t="inlineStr">
        <is>
          <t>Cash Concentrations The Company maintains its cash balances with a financial institution in Federally-insured accounts and may periodically have cash balances in excess of insurance limits. The Company maintains its accounts with a financial institution with a high credit rating. The Company has not experienced any losses to date and believes that it is not exposed to any significant credit risk on cash.</t>
        </is>
      </c>
    </row>
    <row r="9">
      <c r="A9" s="4" t="inlineStr">
        <is>
          <t>Cash and Cash Equivalents</t>
        </is>
      </c>
      <c r="B9" s="4" t="inlineStr">
        <is>
          <t>Cash and Cash Equivalents The Company considers all liquid investments with a maturity of three months or less at the date of purchase to be cash equivalents. The Company currently invests available cash in money market funds.</t>
        </is>
      </c>
    </row>
    <row r="10">
      <c r="A10" s="4" t="inlineStr">
        <is>
          <t>Marketable Securities</t>
        </is>
      </c>
      <c r="B10" s="4" t="inlineStr">
        <is>
          <t>Marketable Securities Marketable securities consist of investments with original maturities greater than ninety days and less than one year from the balance sheet date. The Company classifies all of its investments as available-for-sale securities. Accordingly, these investments are recorded at fair value, which is based on quoted market prices. Unrealized gains are recognized and are included in other comprehensive income (loss). Realized gains are recognized and determined on a specific identification basis and are included in other income (loss) on the income statement. Amortization and accretion of discounts and premiums is recorded in interest income. The Company currently invests in United States Treasury obligations.</t>
        </is>
      </c>
    </row>
    <row r="11">
      <c r="A11" s="4" t="inlineStr">
        <is>
          <t>Restricted Cash</t>
        </is>
      </c>
      <c r="B11" s="4" t="inlineStr">
        <is>
          <t xml:space="preserve">Restricted Cash The Company had $ 150,000 in restricted cash deposited with a commercial bank to collateralize a credit card as of December 31, 2021 and 2020. </t>
        </is>
      </c>
    </row>
    <row r="12">
      <c r="A12" s="4" t="inlineStr">
        <is>
          <t>Property and Equipment</t>
        </is>
      </c>
      <c r="B12" s="4" t="inlineStr">
        <is>
          <t>Property and Equipment Property and equipment is recorded at cost. Major improvements are capitalized, while maintenance and repairs are charged to expense as incurred. Gains and losses from disposition of property and equipment are included in income and expense when realized. Amortization of leasehold improvements is provided using the straight-line method over the shorter of the lease term or the useful life of the underlying assets. Depreciation of property and equipment is provided using the straight-line method over the following estimated useful lives:
Laboratory equipment 5 years
Computer equipment 3 years
Furniture and fixtures 3 - 8 years The Company recognizes depreciation and amortization expense in general and administrative expenses and in research and development expenses in the Company’s consolidated statements of operations and comprehensive loss, depending on how each category of property and equipment is utilized in the Company’s business activities.</t>
        </is>
      </c>
    </row>
    <row r="13">
      <c r="A13" s="4" t="inlineStr">
        <is>
          <t>Trademark</t>
        </is>
      </c>
      <c r="B13" s="4" t="inlineStr">
        <is>
          <t>Trademark Trademark consists of the Company’s right, title and interest in and to the CUE BIOLOGICS Mark, and any derivative mark incorporating CUE, throughout the world, together with all associated goodwill and common law rights appurtenant thereto, including, but not limited to, any right, title and interest in any corporate name, company name, business name, trade name, dba, domain name, or other source identifier incorporating CUE. As the Company can renew the underlying rights to the CUE BIOLOGICS Mark indefinitely at nominal cost, this acquired intangible asset has been classified as a component of other long term assets, having a useful life of 15 years. The Company recorded $ 11,666 in amortization related to the trademark at December 31, 2021 and 2020 .</t>
        </is>
      </c>
    </row>
    <row r="14">
      <c r="A14" s="4" t="inlineStr">
        <is>
          <t>Revenue Recognition</t>
        </is>
      </c>
      <c r="B14" s="4" t="inlineStr">
        <is>
          <t>Revenue Recognition The Company follows the provisions of Accounting Standards Codification 606, Revenue from Contracts with Customers (“ASC 606”). The Company generates revenue solely through collaboration arrangements with strategic partners for the development and commercialization of drug product candidates. The core principle of ASC 606 is that an entity should recognize revenue to depict the transfer of promised goods and/or services to customers in an amount that reflects the consideration to which the entity expects to be entitled in exchange for those goods and/or services. To determine the appropriate amount of revenue to be recognized for arrangements that the Company determines are within the scope of ASC 606, the Company performs the following steps: (i) Identify the contract(s) with the customer, (ii) Identify the performance obligations in the contract, (iii) Determine the transaction price, (iv) Allocate the transaction price to the performance obligations in the contract and (v) Recognize revenue when (or as) each performance obligation is satisfied. The Company recognizes collaboration revenue under certain of the Company’s license or collaboration agreements that are within the scope of ASC 606. The Company’s contracts with customers typically include promises related to licenses to intellectual property and research and development services. If the license to the Company’s intellectual property is determined to be distinct from the other performance obligations identified in the arrangement, the Company recognizes revenue from non-refundable, up-front fees allocated to the license when the license is transferred to the licensee and the licensee is able to use and benefit from the license. For licenses that are bundled with other promises, the Company utilizes judge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Accordingly, the transaction price is generally comprised of a fixed fee due at contract inception and variable consideration in the form of milestone payments due upon the achievement of specified events and tiered royalties earned when customers recognize net sales of licensed products. The Company measures the transaction price based on the amount of consideration to which it expects to be entitled in exchange for transferring the promised goods and/or services to the customer. The Company utilizes the “most likely amount” method to estimate the amount of variable consideration, to predict the amount of consideration to which it will be entitled for its one open contract. Amounts of variable consideration are included in the transaction price to the extent that it is probable that a significant reversal in the amount of cumulative revenue recognized will not occur when the uncertainty associated with the variable consideration is subsequently resolved. At the inception of each arrangement that includes development and regulatory milestone payments, the Company evaluates whether the associated event is considered probable of achievement and estimates the amount to be included in the transaction price using the most likely amount method. Currently, the Company has one contract with an option to acquire additional goods and/or services in the form of additional research and development services for additional drug product candidates which it evaluated and determined that it was not a material right related to the LG Chem Agreement</t>
        </is>
      </c>
    </row>
    <row r="15">
      <c r="A15" s="4" t="inlineStr">
        <is>
          <t>Research and Development Expenses</t>
        </is>
      </c>
      <c r="B15" s="4" t="inlineStr">
        <is>
          <t xml:space="preserve">Research and Development Expenses Research and development expenses consist primarily of compensation costs, fees paid to consultants, outside service providers and organizations (including research institutes at universities), facility costs, and development and clinical trial costs with respect to the Company’s drug product candidates. Research and development expenses incurred under contracts are expensed ratably over the life of the underlying contracts, unless the achievement of milestones, the completion of contracted work, or other information indicates that a different pattern of performance is more appropriate. Other research and development expenses are charged to operations as incurred. Nonrefundable advance payments are recognized as an expense as the related services are performed. The Company evaluates whether it expects the services to be rendered at each quarter end and year end reporting date. If the Company does not expect the services to be rendered, the advance payment is charged to expense. Nonrefundable advance payments for research and development services are included in prepaid and other current assets on the balance sheet. To the extent that a nonrefundable advance payment is for contracted services to be performed within 12 months from the reporting date, such advance is included in current assets; otherwise, such advance is included in non-current assets. The Company evaluates the status of its research and development agreements and contracts, and the carrying amount of the related assets and liabilities, at each quarter end and year end reporting date, and adjusts the carrying amounts and their classification on the balance sheet as appropriate. </t>
        </is>
      </c>
    </row>
    <row r="16">
      <c r="A16" s="4" t="inlineStr">
        <is>
          <t>Patent Expenses</t>
        </is>
      </c>
      <c r="B16" s="4" t="inlineStr">
        <is>
          <t>Patent Expenses The Company is the exclusive worldwide licensee of, and has patent applications pending for, numerous domestic and foreign patents. Due to the significant uncertainty associated with the successful development of one or more commercially viable drug product candidates based on the Company’s research efforts and any related patent applications, all patent costs, including patent-related legal fees, filing fees and other costs are charged to operations as incurred. For the years ended December 31, 2021 and 2020, patent expenses were approximately $ 2,259,000 and $ 1,879,000 , respectively. Patent expenses are included in general and administrative expenses in the Company’s consolidated statements of operations and comprehensive loss.</t>
        </is>
      </c>
    </row>
    <row r="17">
      <c r="A17" s="4" t="inlineStr">
        <is>
          <t>Licensing Fees and Costs</t>
        </is>
      </c>
      <c r="B17" s="4" t="inlineStr">
        <is>
          <t>Licensing Fees and Costs Licensing fees and costs consist primarily of costs relating to the acquisition of the Company’s license agreement with the Albert Einstein College of Medicine, including related royalties, maintenance fees, milestone payments and product development costs. Licensing fees and costs are charged to operations as incurred.</t>
        </is>
      </c>
    </row>
    <row r="18">
      <c r="A18" s="4" t="inlineStr">
        <is>
          <t>Long-Lived Assets</t>
        </is>
      </c>
      <c r="B18" s="4" t="inlineStr">
        <is>
          <t>Long-Lived Assets The Company reviews long-lived assets, consisting of property and equipment, for impairment at each fiscal year end or when events or changes in circumstances indicate the carrying value of these assets may exceed their current fair values.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s. Assets to be disposed of are separately presented in the balance sheet and reported at the lower of the carrying amount or fair value less costs to sell and are no longer depreciated. The Company has not historically recorded any impairment to its long-lived assets. In the future, if events or market conditions affect the estimated fair value to the extent that a long-lived asset is impaired, the Company will adjust the carrying value of these long-lived assets in the period in which the impairment occurs. During the year ended December 31, 2021, the Company sold fully depreciated lab equipment with an acquisition cost of $ 271,820 , and the Company recorded a gain on the sale of fixed assets of $ 21,550 , which is presented in other income on the consolidated statements of operations and other comprehensive loss . There were no sales of lab equipment or capital equipment during the year ended December 31, 2020.</t>
        </is>
      </c>
    </row>
    <row r="19">
      <c r="A19" s="4" t="inlineStr">
        <is>
          <t>Leases</t>
        </is>
      </c>
      <c r="B19" s="4" t="inlineStr">
        <is>
          <t xml:space="preserve">Leases The Company recognizes each of its long-term operating leases as a right-of-use asset and a lease liability on its consolidated balance sheet. The lease liability is determined as the present value of future lease payments using an estimated rate of interest that the Company would have to pay to borrow equivalent funds on a collateralized basis at the lease commencement date. The right-of-use asset is based on the liability adjusted for any defer rent. The Company determines if an arrangement is, or contains, a lease at contract inception and during modifications or renewal of existing leases. The lease term at the commencement date is determined by considering whether renewal options and termination options are reasonably assured of exercise. Right-of-use assets and lease liabilities are remeasured upon certain modifications to leases using the present value of remaining lease payments and estimated incremental borrowing rate upon lease modification. Operating lease cost is recognized on a straight-line basis over the lease term. The Company recognized variable lease payments as operating expenses in the period in which the obligation for those payments is incurred. Variable lease payments primarily include common area maintenance, utilities, real estate taxes, insurance, and other operating costs that are passed on from the lessor in proportion to the space the Company leases. </t>
        </is>
      </c>
    </row>
    <row r="20">
      <c r="A20" s="4" t="inlineStr">
        <is>
          <t>Stock-Based Compensation</t>
        </is>
      </c>
      <c r="B20" s="4" t="inlineStr">
        <is>
          <t>Stock-Based Compensation The Company periodically issues stock-based awards to officers, directors, employees, Scientific and Clinical Advisory Board members, non-employees and consultants for services rendered. Such issuances vest and expire according to terms established at the issuance date. Stock-based payments to officers, directors, members of the Company’s Scientific and Clinical Advisory Board, non-employees and outside consultants and employees, including grants of employee stock options, are recognized in the financial statements based on their grant date fair values. Stock option grants, which are generally time-vested, are measured at the grant date fair value and charged to operations on a straight-line basis over the service period, which generally approximates the vesting term. The Company also grants performance-based awards periodically to officers of the Company. The Company recognizes compensation costs related to performance awards over the requisite service period if and when the Company concludes that it is probable that the performance condition will be achieved. The fair value of stock options and restricted stock units is determined utilizing the Black-Scholes option-pricing model, which is affected by several variables, including the risk-free interest rate, the expected dividend yield, the life of the equity award, the exercise price of the stock option as compared to the fair value of the common stock on the grant date, and the estimated volatility of the common stock over the term of the equity award. The risk-free interest rate is based on the U.S. Treasury yield curve in effect at the time of grant. Until the Company has established a trading history for its common stock that approximates the expected term of the options, estimated volatility is based on the average historical volatilities of comparable public companies in a similar industry. The expected dividend yield is based on the current yield at the grant date; the Company has never declared or paid dividends and has no plans to do so for the foreseeable future. As permitted by Staff Accounting Bulletin No. 107, due to the Company’s limited trading history and option activity, management utilizes the simplified method to estimate the expected term of options at the date of grant. The exercise price is determined based on the fair value of the Company’s common stock at the date of grant. The Company accounts for forfeitures as they occur. The Company recognizes the fair value of stock-based compensation in general and administrative expenses and in research and development expenses in the Company’s statements of operations, depending on the type of services provided by the recipient of the equity award.</t>
        </is>
      </c>
    </row>
    <row r="21">
      <c r="A21" s="4" t="inlineStr">
        <is>
          <t>Income Taxes</t>
        </is>
      </c>
      <c r="B21" s="4" t="inlineStr">
        <is>
          <t>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accounts for uncertainties in income tax law under a comprehensive model for the financial statement recognition, measurement, presentation and disclosure of uncertain tax positions taken or expected to be taken in income tax returns as prescribed by U.S. GAAP. The tax effects of a position are recognized only if it is “more-likely-than-not” to be sustained by the taxing authority as of the reporting date. If the tax position is not considered “more-likely-than-not” to be sustained, then no benefits of the position are recognized.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Likewise, should the Company determine that it would not be able to realize all or part of its deferred tax assets in the future, an adjustment to the deferred tax assets would be charged to operations in the period such determination was made. The Company is subject to U.S. federal and Massachusetts state income taxes. As the Company’s net operating losses have yet to be utilized, all previous tax years remain open to examination by federal and state taxing authorities in which the Company currently operates. The Company recognized approximately $ 495,000 and $ 206,250 of income tax expense related to the foreign taxes withheld from an upfront payment received from LG Chem, Ltd. (“LG Chem”) pursuant to a collaboration agreement with LG Chem (the “LG Chem Collaboration Agreement”) during the years ended December 31, 2021 and 2020, respectively. The Company recognizes interest accrued relative to unrecognized tax benefits in interest expense and penalties in operating expense. During the years ended December 31, 2021 and 2020, the Company did not recognize any income tax related interest and penalties. The Company did not have any accruals for income tax related interest and penalties at December 31, 2021 and 2020 .</t>
        </is>
      </c>
    </row>
    <row r="22">
      <c r="A22" s="4" t="inlineStr">
        <is>
          <t>Comprehensive Income (Loss)</t>
        </is>
      </c>
      <c r="B22" s="4" t="inlineStr">
        <is>
          <t>Comprehensive Income (Loss) Components of comprehensive income or loss, including net income or loss, are reported in the financial statements in the period in which they are recognized. Other comprehensive income or loss is defined as the change in equity during a period from transactions and other events and circumstances from non-owner sources. Net income (loss) and other comprehensive income (loss) are reported net of any related tax effect to arrive at comprehensive income (loss). Comprehensive loss includes net loss as well as other changes in stockholders’ equity that result from transactions and economic events other than those with stockholders. The Company’s only element of other comprehensive loss in all periods presented, other than its net loss, was unrealized gains and losses on available-for-sale securities.</t>
        </is>
      </c>
    </row>
    <row r="23">
      <c r="A23" s="4" t="inlineStr">
        <is>
          <t>Earnings (Loss) Per Share</t>
        </is>
      </c>
      <c r="B23" s="4" t="inlineStr">
        <is>
          <t xml:space="preserve">Earnings (Loss) Per Share The Company’s computation of earnings (loss) per share (“EPS”) for the respective periods includes basic and diluted EPS. Basic EPS is measured as the income (loss) attributable to common stockholders divided by the weighted average number of common shares outstanding for the period. Diluted EPS is similar to basic EPS but presents the dilutive effect on a per share basis of potential common shares that would result from the exercise of outstanding stock options and warrants as if they had been exercised at the beginning of the periods presented, or issuance date, if later. Potential common shares that have an anti-dilutive effect (i.e., those that increase income per share or decrease loss per share) are excluded from the calculation of diluted EPS. Basic and diluted loss per common share is the same for all periods presented because all outstanding stock options and warrants are anti-dilutive. At December 31, 2021 and 2020, the Company excluded the outstanding securities summarized below, which entitle the holders thereof to acquire shares of common stock, from its calculation of earnings per share, as their effect would have been anti-dilutive.
December 31,
2021 2020
Common stock warrants 851,969 861,969
Common stock options 5,654,168 5,030,899
Nonvested restricted stock units 98,335 230,002
Total 6,604,472 6,122,870 </t>
        </is>
      </c>
    </row>
    <row r="24">
      <c r="A24" s="4" t="inlineStr">
        <is>
          <t>Fair Value of Financial Instruments</t>
        </is>
      </c>
      <c r="B24" s="4" t="inlineStr">
        <is>
          <t>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 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traded non-exchange-based derivatives and commingled investment funds and are measured using present value pricing models.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ompany had $ 52,509,000 in cash equivalents and $ 0 in short-term marketable securities that were measured and recorded at fair value on the Company’s balance sheet at December 31, 2021 . The Company had $ 72,943,275 in cash equivalents and $ 10,002,550 in short-term marketable securities that were measured and recorded at fair value on the Company’s balance sheet at December 31, 2020. The carrying value of financial instruments (consisting of cash, a certificate of deposit, accounts payable, accrued compensation and accrued expenses) is considered to be representative of their respective fair values due to the short-term nature of those instruments.</t>
        </is>
      </c>
    </row>
    <row r="25">
      <c r="A25" s="4" t="inlineStr">
        <is>
          <t>Recent Accounting Pronouncements</t>
        </is>
      </c>
      <c r="B25" s="4" t="inlineStr">
        <is>
          <t xml:space="preserve">Recent Accounting Pronouncements In June 2016, the Financial Accounting Standards Board ("FASB") issued Accounting Standards Update ("ASU") No. 2016-13, Financial Instruments- Credit Losses: Measurement of Credit Losses on Financial Instruments (ASC 326) (CECL) . The standard requires entities to measure all expected credit losses for financial assets held at the reporting date based on historical experience, current conditions and reasonable and supportable forecasts. The standard is effective for annual reporting periods beginning after December 15, 2022, including interim reporting periods within each annual reporting period, for smaller reporting companies. T he Company is still evaluating the impact of ASU 2016-13 on the Company’s consolidated financial statements, if any. In December 2019, the FASB issued ASU No. 2019-12, Income Taxes (Topic 740): Simplifying the Accounting for Income Taxes , which is intended to simplify various aspects related to accounting for income taxes. The pronouncement became effective for fiscal years, and for interim periods within those fiscal years, beginning after December 15, 2020. ASU No. 2019-12 is effective for the Company beginning in the fiscal year ended December 31, 2021. The Company adopted ASU No. 2019-12 on January 1, 2021 and it did not have a material impact on the Company’s financial position, results of operations or disclosures. Management does not believe that any other recently issued, but not yet effective, authoritative guidance, if currently adopted, would have a material impact on the Company’s financial statement presentation or disclosur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y of Estimated Useful Lives of Assets</t>
        </is>
      </c>
      <c r="B4" s="4" t="inlineStr">
        <is>
          <t>Depreciation of property and equipment is provided using the straight-line method over the following estimated useful lives:
Laboratory equipment 5 years
Computer equipment 3 years
Furniture and fixtures 3 - 8 years</t>
        </is>
      </c>
    </row>
    <row r="5">
      <c r="A5" s="4" t="inlineStr">
        <is>
          <t>Schedule of Anti-dilutive Securities Excluded from Computation of Earnings Per Share</t>
        </is>
      </c>
      <c r="B5" s="4" t="inlineStr">
        <is>
          <t xml:space="preserve">At December 31, 2021 and 2020, the Company excluded the outstanding securities summarized below, which entitle the holders thereof to acquire shares of common stock, from its calculation of earnings per share, as their effect would have been anti-dilutive.
December 31,
2021 2020
Common stock warrants 851,969 861,969
Common stock options 5,654,168 5,030,899
Nonvested restricted stock units 98,335 230,002
Total 6,604,472 6,122,8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Tables)</t>
        </is>
      </c>
      <c r="B1" s="2" t="inlineStr">
        <is>
          <t>12 Months Ended</t>
        </is>
      </c>
    </row>
    <row r="2">
      <c r="B2" s="2" t="inlineStr">
        <is>
          <t>Dec. 31, 2021</t>
        </is>
      </c>
    </row>
    <row r="3">
      <c r="A3" s="3" t="inlineStr">
        <is>
          <t>Fair Value Disclosures [Abstract]</t>
        </is>
      </c>
    </row>
    <row r="4">
      <c r="A4" s="4" t="inlineStr">
        <is>
          <t>Schedule of Fair Value Assets Measured on Recurring Basis</t>
        </is>
      </c>
      <c r="B4" s="4" t="inlineStr">
        <is>
          <t xml:space="preserve">The following table presents information about the Company’s assets that are measured at fair value on a recurring basis as of December 31, 2021 and 2020 and indicate the level of the fair value hierarchy utilized to determine such fair value:
Fair Value Measurements as of
Level 1 Level 2 Level 3 Fair
Cash equivalents $ 52,509,287 $ — $ — $ 52,509,287
Marketable securities — — — —
Total $ 52,509,287 $ - $ — $ 52,509,287
Fair Value Measurements as of
Level 1 Level 2 Level 3 Fair
Cash equivalents $ 72,943,275 $ — $ — $ 72,943,275
Marketable securities — 10,002,550 — 10,002,550
Total $ 72,943,275 $ 10,002,550 $ — $ 82,945,8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Marketable Securities (Tables)</t>
        </is>
      </c>
      <c r="B1" s="2" t="inlineStr">
        <is>
          <t>12 Months Ended</t>
        </is>
      </c>
    </row>
    <row r="2">
      <c r="B2" s="2" t="inlineStr">
        <is>
          <t>Dec. 31, 2021</t>
        </is>
      </c>
    </row>
    <row r="3">
      <c r="A3" s="3" t="inlineStr">
        <is>
          <t>Investments, Debt and Equity Securities [Abstract]</t>
        </is>
      </c>
    </row>
    <row r="4">
      <c r="A4" s="4" t="inlineStr">
        <is>
          <t>Schedule of Fair Value of Available-for-Sale Marketable Securities</t>
        </is>
      </c>
      <c r="B4" s="4" t="inlineStr">
        <is>
          <t>As of December 31, 2021, the Company did not have any marketable securities. As of December 31, 2020, the fair value of available-for-sale marketable securities by type of security was as follows:
December 31, 2020
Amortized Gross Gross Fair
U.S. Treasury Securities $ 9,995,419 $ 7,131 $ — $ 10,002,550
$ 9,995,419 $ 7,131 $ — $ 10,002,55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ummary of Property and Equipment</t>
        </is>
      </c>
      <c r="B4" s="4" t="inlineStr">
        <is>
          <t xml:space="preserve">Property and equipment as of December 31, 2021 and 2020 is summarized as follows:
December 31,
2021 2020
Laboratory equipment $ 5,203,166 $ 4,148,426
Furniture and fixtures 93,322 93,321
Computer equipment 252,804 267,837
Leasehold-Improvements 6,530 —
Construction in progress — 405,019
5,555,822 4,914,603
Less accumulated depreciation ( 3,443,873 ) ( 2,806,579 )
Net property and equipment $ 2,111,949 $ 2,108,024 </t>
        </is>
      </c>
    </row>
    <row r="5">
      <c r="A5" s="4" t="inlineStr">
        <is>
          <t>Summary of Depreciation Expense</t>
        </is>
      </c>
      <c r="B5" s="4" t="inlineStr">
        <is>
          <t xml:space="preserve">Depreciation expense for the year ended December 31, 2021 was included in the consolidated statements of operations and comprehensive loss as follows, excluding trademark amortization of $ 11,666 and amortization of capitalized license expenses of $ 336,882 . Depreciation expense for the year ended December 31, 2020 was included in the consolidated statements of operations and comprehensive loss as follows, excluding trademark amortization of $ 11,666 and amortization of capitalized license expenses of $ 265,262 .
Years Ended December 31,
2021 2020
General and administrative $ 14,401 $ 20,301
Research and development 894,713 760,228
Total $ 909,114 $ 780,5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12 Months Ended</t>
        </is>
      </c>
    </row>
    <row r="2">
      <c r="B2" s="2" t="inlineStr">
        <is>
          <t>Dec. 31, 2021</t>
        </is>
      </c>
    </row>
    <row r="3">
      <c r="A3" s="3" t="inlineStr">
        <is>
          <t>Accrued Liabilities, Current [Abstract]</t>
        </is>
      </c>
    </row>
    <row r="4">
      <c r="A4" s="4" t="inlineStr">
        <is>
          <t>Summary of Accrued Expenses</t>
        </is>
      </c>
      <c r="B4" s="4" t="inlineStr">
        <is>
          <t xml:space="preserve">Accrued expenses as of December 31, 2021 and 2020 is summarized as follows:
December 31,
2021 2020
Employee and board compensation $ 2,006,465 $ 1,963,983
Contract manufacturing services 1,273,978 108,880
Professional Services 352,114 326,028
Contract research services 987,406 388,320
$ 4,619,963 $ 2,787,2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t>
        </is>
      </c>
      <c r="B3" s="8" t="n">
        <v>0.001</v>
      </c>
      <c r="C3" s="8"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0.001</v>
      </c>
      <c r="C7" s="8" t="n">
        <v>0.001</v>
      </c>
    </row>
    <row r="8">
      <c r="A8" s="4" t="inlineStr">
        <is>
          <t>Common stock, shares authorized</t>
        </is>
      </c>
      <c r="B8" s="5" t="n">
        <v>100000000</v>
      </c>
      <c r="C8" s="5" t="n">
        <v>100000000</v>
      </c>
    </row>
    <row r="9">
      <c r="A9" s="4" t="inlineStr">
        <is>
          <t>Common stock, shares issued</t>
        </is>
      </c>
      <c r="B9" s="5" t="n">
        <v>32202496</v>
      </c>
      <c r="C9" s="5" t="n">
        <v>30351366</v>
      </c>
    </row>
    <row r="10">
      <c r="A10" s="4" t="inlineStr">
        <is>
          <t>Common stock, shares outstanding</t>
        </is>
      </c>
      <c r="B10" s="5" t="n">
        <v>32202496</v>
      </c>
      <c r="C10" s="5" t="n">
        <v>303513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4" t="inlineStr">
        <is>
          <t>Schedule of Estimated Fair Value of Each Stock Option Award</t>
        </is>
      </c>
      <c r="B3" s="4" t="inlineStr">
        <is>
          <t>For stock options requiring an assessment of value during the years ended December 31, 2021 and 2020, the fair value of each stock option award was estimated using the Black-Scholes option-pricing model utilizing the following assumptions:
December 31,
2021 2020
Risk-free interest rate 0.61 to 1.43 % 0.38 to 1.56 %
Expected dividend yield 0 % 0 %
Expected volatility 92.8 - 100.9 % 93.4 - 99.6 %
Expected life 5.5 to 6.25 years 5.5 to 6.25 years</t>
        </is>
      </c>
    </row>
    <row r="4">
      <c r="A4" s="4" t="inlineStr">
        <is>
          <t>Summary of Stock Option Activity</t>
        </is>
      </c>
      <c r="B4" s="4" t="inlineStr">
        <is>
          <t xml:space="preserve">A summary of stock option activity for the years ended December 31, 2021 is as follows:
Number of Weighted Weighted
Stock options outstanding at December 31, 2019 4,793,253 $ 7.10 5.64
Granted 981,800 17.31
Exercised ( 454,497 ) 4.86
Cancelled ( 289,657 ) 10.14
Stock options outstanding at December 31, 2020 5,030,899 9.10 5.51
Granted 1,251,000 13.88
Exercised ( 382,219 ) 6.80
Cancelled ( 245,512 ) 14.42
Stock options outstanding at December 31, 2021 5,654,168 10.08 5.48
Stock options exercisable at December 31, 2021 3,558,987 $ 8.31 3.81 </t>
        </is>
      </c>
    </row>
    <row r="5">
      <c r="A5" s="4" t="inlineStr">
        <is>
          <t>Schedule of Stock-Based Compensation Included in Statement of Operations and Comprehensive Loss</t>
        </is>
      </c>
      <c r="B5" s="4" t="inlineStr">
        <is>
          <t xml:space="preserve">Stock-based compensation for the years ended December 31, 2021 and 2020 was included in the consolidated statements of operations and comprehensive loss as follows:
December 31,
2021 2020
General and administrative $ 5,307,982 $ 4,093,542
Research and development 6,207,602 6,387,240
Total $ 11,515,584 $ 10,480,782 </t>
        </is>
      </c>
    </row>
    <row r="6">
      <c r="A6" s="4" t="inlineStr">
        <is>
          <t>Two Thousand Sixteen Omnibus Incentive Plan</t>
        </is>
      </c>
    </row>
    <row r="7">
      <c r="A7" s="4" t="inlineStr">
        <is>
          <t>Schedule of Nonvested Restricted Stock Units Activity</t>
        </is>
      </c>
      <c r="B7" s="4" t="inlineStr">
        <is>
          <t xml:space="preserve">The following table summarizes the RSU activity for the under the Omnibus Plan for the year ending December 31, 2021:
Restricted Securities Number of Shares Weighted Average Grant Date Fair Value Per Share
Nonvested balance at December 31, 2020 230,002 $ 16.66
Vested/Released ( 131,667 ) $ 15.51
Nonvested balance at December 31, 2021 98,335 $ 18.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Table)</t>
        </is>
      </c>
      <c r="B1" s="2" t="inlineStr">
        <is>
          <t>12 Months Ended</t>
        </is>
      </c>
    </row>
    <row r="2">
      <c r="B2" s="2" t="inlineStr">
        <is>
          <t>Dec. 31, 2021</t>
        </is>
      </c>
    </row>
    <row r="3">
      <c r="A3" s="3" t="inlineStr">
        <is>
          <t>Warrants and Rights Note Disclosure [Abstract]</t>
        </is>
      </c>
    </row>
    <row r="4">
      <c r="A4" s="4" t="inlineStr">
        <is>
          <t>Summary of Common Stock Warrant Activity</t>
        </is>
      </c>
      <c r="B4" s="4" t="inlineStr">
        <is>
          <t xml:space="preserve">The following table summarizes common stock warrant activity for the year ended December 31, 2021:
Warrant Issued Warrant Issued Total
Balance at December 31, 2020 72,611 789,358 861,969
Issued via cashless exercises ( 8,048 ) ( 8,048 )
Withheld as payment to cover issued shares ( 1,952 ) ( 1,952 )
Balance at December 31, 2021 62,611 789,358 851,9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Deferred Tax Assets</t>
        </is>
      </c>
      <c r="B4" s="4" t="inlineStr">
        <is>
          <t xml:space="preserve">Significant components of the Company’s deferred tax assets as of December 31, 2021 and 2020 are as follows:
2021 2020
Deferred tax assets:
Net operating loss carryforwards $ 45,994,000 $ 34,539,000
Research and other credits 3,708,000 2,312,000
Reserves and accruals 7,552,000 7,446,000
Other 301,000 —
Total gross deferred tax assets 57,555,000 44,297,000
Less valuation allowance ( 54,782,000 ) ( 42,321,000 )
Total deferred tax assets 2,773,000 1,976,000
Deferred tax liability:
Depreciation ( 2,773,000 ) ( 1,974,000 )
Other — ( 2,000 )
Net deferred tax assets $ — $ — </t>
        </is>
      </c>
    </row>
    <row r="5">
      <c r="A5" s="4" t="inlineStr">
        <is>
          <t>Schedule of Reconciliation of Federal Statutory Rate and Effective Tax Rate</t>
        </is>
      </c>
      <c r="B5" s="4" t="inlineStr">
        <is>
          <t xml:space="preserve">A reconciliation of the difference between the income tax rate computed by applying the U.S. Federal statutory rate and the effective tax rate for the years ended December 31, 2021 and 2020 is as follows:
Years Ended December 31,
2021 2020
U. S. Federal statutory tax rate ( 21 )% ( 21 )%
State Taxes ( 6 )% ( 7 )%
Change in valuation allowance 29 % 30 %
Tax credits ( 3 )% ( 1 )%
Stock based compensation 1 % ( 2 )%
Tax reform 0 % 0 %
Foreign withholding taxes 1 % 0 %
Other 0 % 1 %
Effective tax rate 1 % 0 % </t>
        </is>
      </c>
    </row>
    <row r="6">
      <c r="A6" s="4" t="inlineStr">
        <is>
          <t>Schedule of Reconciliation of Gross Uncertain Tax Position</t>
        </is>
      </c>
      <c r="B6" s="4" t="inlineStr">
        <is>
          <t xml:space="preserve">The following is a reconciliation of the Company’s gross uncertain tax position at December 31, 2021 and 2020:
Year Ended December 31,
2021 2020
Balance at the beginning of year $ 1,675,000 $ 1,334,000
Additions for current year tax provisions 363,000 341,000
Additions for prior year tax provisions 30,000 —
Reductions of prior year tax provisions — —
Balance as of end of year $ 2,068,000 $ 1,675,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Future Minimum Lease Payments for Operating Lease</t>
        </is>
      </c>
      <c r="B4" s="4" t="inlineStr">
        <is>
          <t xml:space="preserve">Future minimum lease payments under these leases at December 31, 2021 are as follows:
Year
2022 $ 4,931,675
2023 4,754,796
2024 1,004,739
Total lease payments 10,691,210
Less: present value discount ( 638,358 )
Present value of lease payments $ 10,052,8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Organization and Basis of Presentation - Additional Information (Details) $ in Millions</t>
        </is>
      </c>
      <c r="B1" s="2" t="inlineStr">
        <is>
          <t>12 Months Ended</t>
        </is>
      </c>
    </row>
    <row r="2">
      <c r="B2" s="2" t="inlineStr">
        <is>
          <t>Dec. 31, 2021USD ($)</t>
        </is>
      </c>
    </row>
    <row r="3">
      <c r="A3" s="3" t="inlineStr">
        <is>
          <t>Organization, Consolidation and Presentation of Financial Statements [Abstract]</t>
        </is>
      </c>
    </row>
    <row r="4">
      <c r="A4" s="4" t="inlineStr">
        <is>
          <t>Date of incorporation</t>
        </is>
      </c>
      <c r="B4" s="4" t="inlineStr">
        <is>
          <t>Dec. 31,
		2014</t>
        </is>
      </c>
    </row>
    <row r="5">
      <c r="A5" s="4" t="inlineStr">
        <is>
          <t>Cash, cash equivalents and marketable securities</t>
        </is>
      </c>
      <c r="B5" s="6" t="n">
        <v>64.4000000000000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ummary of Significant Accounting Policies - Additional Information (Details) - USD ($)</t>
        </is>
      </c>
      <c r="B1" s="2" t="inlineStr">
        <is>
          <t>12 Months Ended</t>
        </is>
      </c>
    </row>
    <row r="2">
      <c r="B2" s="2" t="inlineStr">
        <is>
          <t>Dec. 31, 2021</t>
        </is>
      </c>
      <c r="C2" s="2" t="inlineStr">
        <is>
          <t>Dec. 31, 2020</t>
        </is>
      </c>
    </row>
    <row r="3">
      <c r="A3" s="3" t="inlineStr">
        <is>
          <t>Summary Of Significant Accounting Policies [Line Items]</t>
        </is>
      </c>
    </row>
    <row r="4">
      <c r="A4" s="4" t="inlineStr">
        <is>
          <t>Acquired intangible asset, useful life</t>
        </is>
      </c>
      <c r="B4" s="4" t="inlineStr">
        <is>
          <t>15 years</t>
        </is>
      </c>
    </row>
    <row r="5">
      <c r="A5" s="4" t="inlineStr">
        <is>
          <t>Operating lease, right-of-use asset</t>
        </is>
      </c>
      <c r="B5" s="7" t="n">
        <v>9809876</v>
      </c>
      <c r="C5" s="7" t="n">
        <v>6774229</v>
      </c>
    </row>
    <row r="6">
      <c r="A6" s="4" t="inlineStr">
        <is>
          <t>Operating lease, liability</t>
        </is>
      </c>
      <c r="B6" s="5" t="n">
        <v>10052853</v>
      </c>
    </row>
    <row r="7">
      <c r="A7" s="4" t="inlineStr">
        <is>
          <t>Income tax expense</t>
        </is>
      </c>
      <c r="B7" s="5" t="n">
        <v>495000</v>
      </c>
      <c r="C7" s="5" t="n">
        <v>206250</v>
      </c>
    </row>
    <row r="8">
      <c r="A8" s="4" t="inlineStr">
        <is>
          <t>Cash equivalents</t>
        </is>
      </c>
      <c r="B8" s="5" t="n">
        <v>52509000</v>
      </c>
      <c r="C8" s="5" t="n">
        <v>72943275</v>
      </c>
    </row>
    <row r="9">
      <c r="A9" s="4" t="inlineStr">
        <is>
          <t>Marketable securities</t>
        </is>
      </c>
      <c r="B9" s="5" t="n">
        <v>0</v>
      </c>
      <c r="C9" s="5" t="n">
        <v>10002550</v>
      </c>
    </row>
    <row r="10">
      <c r="A10" s="4" t="inlineStr">
        <is>
          <t>Trademarks</t>
        </is>
      </c>
    </row>
    <row r="11">
      <c r="A11" s="3" t="inlineStr">
        <is>
          <t>Summary Of Significant Accounting Policies [Line Items]</t>
        </is>
      </c>
    </row>
    <row r="12">
      <c r="A12" s="4" t="inlineStr">
        <is>
          <t>Amortization related to trademark</t>
        </is>
      </c>
      <c r="B12" s="5" t="n">
        <v>11666</v>
      </c>
      <c r="C12" s="5" t="n">
        <v>11666</v>
      </c>
    </row>
    <row r="13">
      <c r="A13" s="4" t="inlineStr">
        <is>
          <t>ASU 2016-02</t>
        </is>
      </c>
    </row>
    <row r="14">
      <c r="A14" s="3" t="inlineStr">
        <is>
          <t>Summary Of Significant Accounting Policies [Line Items]</t>
        </is>
      </c>
    </row>
    <row r="15">
      <c r="A15" s="4" t="inlineStr">
        <is>
          <t>Operating lease, right-of-use asset</t>
        </is>
      </c>
      <c r="B15" s="5" t="n">
        <v>9809876</v>
      </c>
    </row>
    <row r="16">
      <c r="A16" s="4" t="inlineStr">
        <is>
          <t>Laboratory Equipment</t>
        </is>
      </c>
    </row>
    <row r="17">
      <c r="A17" s="3" t="inlineStr">
        <is>
          <t>Summary Of Significant Accounting Policies [Line Items]</t>
        </is>
      </c>
    </row>
    <row r="18">
      <c r="A18" s="4" t="inlineStr">
        <is>
          <t>Disposals of property and equipment</t>
        </is>
      </c>
      <c r="B18" s="5" t="n">
        <v>271820</v>
      </c>
      <c r="C18" s="5" t="n">
        <v>0</v>
      </c>
    </row>
    <row r="19">
      <c r="A19" s="4" t="inlineStr">
        <is>
          <t>Gain (loss) on disposal of property and equipment</t>
        </is>
      </c>
      <c r="B19" s="5" t="n">
        <v>21550</v>
      </c>
    </row>
    <row r="20">
      <c r="A20" s="4" t="inlineStr">
        <is>
          <t>General and Administrative Expense</t>
        </is>
      </c>
    </row>
    <row r="21">
      <c r="A21" s="3" t="inlineStr">
        <is>
          <t>Summary Of Significant Accounting Policies [Line Items]</t>
        </is>
      </c>
    </row>
    <row r="22">
      <c r="A22" s="4" t="inlineStr">
        <is>
          <t>Patent expenses</t>
        </is>
      </c>
      <c r="B22" s="7" t="n">
        <v>2259000</v>
      </c>
      <c r="C22" s="7" t="n">
        <v>1879000</v>
      </c>
    </row>
    <row r="23">
      <c r="A23" s="4" t="inlineStr">
        <is>
          <t>Type of Cost, Good or Service [Extensible List]</t>
        </is>
      </c>
      <c r="B23" s="4" t="inlineStr">
        <is>
          <t>us-gaap:LicenseMember</t>
        </is>
      </c>
      <c r="C23" s="4" t="inlineStr">
        <is>
          <t>us-gaap:LicenseMember</t>
        </is>
      </c>
    </row>
    <row r="24">
      <c r="A24" s="4" t="inlineStr">
        <is>
          <t>Certificate of Deposit</t>
        </is>
      </c>
    </row>
    <row r="25">
      <c r="A25" s="3" t="inlineStr">
        <is>
          <t>Summary Of Significant Accounting Policies [Line Items]</t>
        </is>
      </c>
    </row>
    <row r="26">
      <c r="A26" s="4" t="inlineStr">
        <is>
          <t>Short-term restricted cash</t>
        </is>
      </c>
      <c r="B26" s="7" t="n">
        <v>150000</v>
      </c>
      <c r="C26" s="7" t="n">
        <v>150000</v>
      </c>
    </row>
    <row r="27">
      <c r="A27" s="4" t="inlineStr">
        <is>
          <t>Stifel Nicolaus and Company Inc. | Transaction Expense</t>
        </is>
      </c>
    </row>
    <row r="28">
      <c r="A28" s="3" t="inlineStr">
        <is>
          <t>Summary Of Significant Accounting Policies [Line Items]</t>
        </is>
      </c>
    </row>
    <row r="29">
      <c r="A29" s="4" t="inlineStr">
        <is>
          <t>Proceeds From Sale Of Common Stock Net Commission Paid1</t>
        </is>
      </c>
      <c r="B29" s="5" t="n">
        <v>32700000</v>
      </c>
    </row>
    <row r="30">
      <c r="A30" s="4" t="inlineStr">
        <is>
          <t>Stifel Nicolaus and Company Inc. | Sales Agreement March 2020 | Maximum</t>
        </is>
      </c>
    </row>
    <row r="31">
      <c r="A31" s="3" t="inlineStr">
        <is>
          <t>Summary Of Significant Accounting Policies [Line Items]</t>
        </is>
      </c>
    </row>
    <row r="32">
      <c r="A32" s="4" t="inlineStr">
        <is>
          <t>Proceeds from Issuance Initial Public Offering</t>
        </is>
      </c>
      <c r="B32" s="5" t="n">
        <v>35000000</v>
      </c>
    </row>
    <row r="33">
      <c r="A33" s="4" t="inlineStr">
        <is>
          <t>Stifel Nicolaus and Company Inc. | Sales Agreement March 2020 | Transaction Expense</t>
        </is>
      </c>
    </row>
    <row r="34">
      <c r="A34" s="3" t="inlineStr">
        <is>
          <t>Summary Of Significant Accounting Policies [Line Items]</t>
        </is>
      </c>
    </row>
    <row r="35">
      <c r="A35" s="4" t="inlineStr">
        <is>
          <t>Stock Issued During Period, Shares, New Issues</t>
        </is>
      </c>
      <c r="C35" s="5" t="n">
        <v>1824901</v>
      </c>
    </row>
    <row r="36">
      <c r="A36" s="4" t="inlineStr">
        <is>
          <t>Proceeds from sale of common stock</t>
        </is>
      </c>
      <c r="C36" s="7" t="n">
        <v>34300000</v>
      </c>
    </row>
    <row r="37">
      <c r="A37" s="4" t="inlineStr">
        <is>
          <t>Stifel Nicolaus and Company Inc. | Sales Agreement June 2020 | Maximum</t>
        </is>
      </c>
    </row>
    <row r="38">
      <c r="A38" s="3" t="inlineStr">
        <is>
          <t>Summary Of Significant Accounting Policies [Line Items]</t>
        </is>
      </c>
    </row>
    <row r="39">
      <c r="A39" s="4" t="inlineStr">
        <is>
          <t>Proceeds from Issuance Initial Public Offering</t>
        </is>
      </c>
      <c r="B39" s="7" t="n">
        <v>40000000</v>
      </c>
    </row>
    <row r="40">
      <c r="A40" s="4" t="inlineStr">
        <is>
          <t>Stifel Nicolaus and Company Inc. | Sales Agreement June 2020 | Transaction Expense</t>
        </is>
      </c>
    </row>
    <row r="41">
      <c r="A41" s="3" t="inlineStr">
        <is>
          <t>Summary Of Significant Accounting Policies [Line Items]</t>
        </is>
      </c>
    </row>
    <row r="42">
      <c r="A42" s="4" t="inlineStr">
        <is>
          <t>Stock Issued During Period, Shares, New Issues</t>
        </is>
      </c>
      <c r="B42" s="5" t="n">
        <v>907700</v>
      </c>
    </row>
    <row r="43">
      <c r="A43" s="4" t="inlineStr">
        <is>
          <t>Proceeds From Sale Of Common Stock Net Commission Paid1</t>
        </is>
      </c>
      <c r="B43" s="7" t="n">
        <v>10400000</v>
      </c>
    </row>
    <row r="44">
      <c r="A44" s="4" t="inlineStr">
        <is>
          <t>Sale of Stock, Number of Shares Issued in Transaction</t>
        </is>
      </c>
      <c r="B44" s="5" t="n">
        <v>2099700</v>
      </c>
    </row>
    <row r="45">
      <c r="A45" s="4" t="inlineStr">
        <is>
          <t>Jefferies LLC | Sales Agreement October 2021 | Maximum</t>
        </is>
      </c>
    </row>
    <row r="46">
      <c r="A46" s="3" t="inlineStr">
        <is>
          <t>Summary Of Significant Accounting Policies [Line Items]</t>
        </is>
      </c>
    </row>
    <row r="47">
      <c r="A47" s="4" t="inlineStr">
        <is>
          <t>Proceeds from Issuance Initial Public Offering</t>
        </is>
      </c>
      <c r="B47" s="7" t="n">
        <v>80000000</v>
      </c>
    </row>
    <row r="48">
      <c r="A48" s="4" t="inlineStr">
        <is>
          <t>Jefferies LLC | Sales Agreement October 2021 | Transaction Expense</t>
        </is>
      </c>
    </row>
    <row r="49">
      <c r="A49" s="3" t="inlineStr">
        <is>
          <t>Summary Of Significant Accounting Policies [Line Items]</t>
        </is>
      </c>
    </row>
    <row r="50">
      <c r="A50" s="4" t="inlineStr">
        <is>
          <t>Stock Issued During Period, Shares, New Issues</t>
        </is>
      </c>
      <c r="B50" s="5" t="n">
        <v>476187</v>
      </c>
    </row>
    <row r="51">
      <c r="A51" s="4" t="inlineStr">
        <is>
          <t>Proceeds from sale of common stock</t>
        </is>
      </c>
      <c r="B51" s="7" t="n">
        <v>700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Estimated Useful Lives of Assets (Details)</t>
        </is>
      </c>
      <c r="B1" s="2" t="inlineStr">
        <is>
          <t>12 Months Ended</t>
        </is>
      </c>
    </row>
    <row r="2">
      <c r="B2" s="2" t="inlineStr">
        <is>
          <t>Dec. 31, 2021</t>
        </is>
      </c>
    </row>
    <row r="3">
      <c r="A3" s="4" t="inlineStr">
        <is>
          <t>Laboratory Equipment</t>
        </is>
      </c>
    </row>
    <row r="4">
      <c r="A4" s="3" t="inlineStr">
        <is>
          <t>Property Plant And Equipment [Line Items]</t>
        </is>
      </c>
    </row>
    <row r="5">
      <c r="A5" s="4" t="inlineStr">
        <is>
          <t>Estimated useful lives</t>
        </is>
      </c>
      <c r="B5" s="4" t="inlineStr">
        <is>
          <t>5 years</t>
        </is>
      </c>
    </row>
    <row r="6">
      <c r="A6" s="4" t="inlineStr">
        <is>
          <t>Computer Equipment</t>
        </is>
      </c>
    </row>
    <row r="7">
      <c r="A7" s="3" t="inlineStr">
        <is>
          <t>Property Plant And Equipment [Line Items]</t>
        </is>
      </c>
    </row>
    <row r="8">
      <c r="A8" s="4" t="inlineStr">
        <is>
          <t>Estimated useful lives</t>
        </is>
      </c>
      <c r="B8" s="4" t="inlineStr">
        <is>
          <t>3 years</t>
        </is>
      </c>
    </row>
    <row r="9">
      <c r="A9" s="4" t="inlineStr">
        <is>
          <t>Furniture and Fixtures | Minimum [Member]</t>
        </is>
      </c>
    </row>
    <row r="10">
      <c r="A10" s="3" t="inlineStr">
        <is>
          <t>Property Plant And Equipment [Line Items]</t>
        </is>
      </c>
    </row>
    <row r="11">
      <c r="A11" s="4" t="inlineStr">
        <is>
          <t>Estimated useful lives</t>
        </is>
      </c>
      <c r="B11" s="4" t="inlineStr">
        <is>
          <t>3 years</t>
        </is>
      </c>
    </row>
    <row r="12">
      <c r="A12" s="4" t="inlineStr">
        <is>
          <t>Furniture and Fixtures | Maximum</t>
        </is>
      </c>
    </row>
    <row r="13">
      <c r="A13" s="3" t="inlineStr">
        <is>
          <t>Property Plant And Equipment [Line Items]</t>
        </is>
      </c>
    </row>
    <row r="14">
      <c r="A14" s="4" t="inlineStr">
        <is>
          <t>Estimated useful lives</t>
        </is>
      </c>
      <c r="B14" s="4" t="inlineStr">
        <is>
          <t>8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nti-dilutive Securities Excluded from Computation of Earnings Per Share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securities excluded from computation of earnings per share</t>
        </is>
      </c>
      <c r="B4" s="5" t="n">
        <v>6604472</v>
      </c>
      <c r="C4" s="5" t="n">
        <v>6122870</v>
      </c>
    </row>
    <row r="5">
      <c r="A5" s="4" t="inlineStr">
        <is>
          <t>Common Stock Warrants</t>
        </is>
      </c>
    </row>
    <row r="6">
      <c r="A6" s="3" t="inlineStr">
        <is>
          <t>Antidilutive Securities Excluded From Computation Of Earnings Per Share [Line Items]</t>
        </is>
      </c>
    </row>
    <row r="7">
      <c r="A7" s="4" t="inlineStr">
        <is>
          <t>Antidilutive securities excluded from computation of earnings per share</t>
        </is>
      </c>
      <c r="B7" s="5" t="n">
        <v>851969</v>
      </c>
      <c r="C7" s="5" t="n">
        <v>861969</v>
      </c>
    </row>
    <row r="8">
      <c r="A8" s="4" t="inlineStr">
        <is>
          <t>Common Stock Options</t>
        </is>
      </c>
    </row>
    <row r="9">
      <c r="A9" s="3" t="inlineStr">
        <is>
          <t>Antidilutive Securities Excluded From Computation Of Earnings Per Share [Line Items]</t>
        </is>
      </c>
    </row>
    <row r="10">
      <c r="A10" s="4" t="inlineStr">
        <is>
          <t>Antidilutive securities excluded from computation of earnings per share</t>
        </is>
      </c>
      <c r="B10" s="5" t="n">
        <v>5654168</v>
      </c>
      <c r="C10" s="5" t="n">
        <v>5030899</v>
      </c>
    </row>
    <row r="11">
      <c r="A11" s="4" t="inlineStr">
        <is>
          <t>Nonvested Restricted Stock Units</t>
        </is>
      </c>
    </row>
    <row r="12">
      <c r="A12" s="3" t="inlineStr">
        <is>
          <t>Antidilutive Securities Excluded From Computation Of Earnings Per Share [Line Items]</t>
        </is>
      </c>
    </row>
    <row r="13">
      <c r="A13" s="4" t="inlineStr">
        <is>
          <t>Antidilutive securities excluded from computation of earnings per share</t>
        </is>
      </c>
      <c r="B13" s="5" t="n">
        <v>98335</v>
      </c>
      <c r="C13" s="5" t="n">
        <v>23000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Assets Measured on Recurring Basis (Details) - USD ($)</t>
        </is>
      </c>
      <c r="B1" s="2" t="inlineStr">
        <is>
          <t>Dec. 31, 2021</t>
        </is>
      </c>
      <c r="C1" s="2" t="inlineStr">
        <is>
          <t>Dec. 31, 2020</t>
        </is>
      </c>
    </row>
    <row r="2">
      <c r="A2" s="3" t="inlineStr">
        <is>
          <t>Fair Value Assets And Liabilities Measured On Recurring And Nonrecurring Basis [Line Items]</t>
        </is>
      </c>
    </row>
    <row r="3">
      <c r="A3" s="4" t="inlineStr">
        <is>
          <t>Cash equivalents</t>
        </is>
      </c>
      <c r="B3" s="7" t="n">
        <v>52509000</v>
      </c>
      <c r="C3" s="7" t="n">
        <v>72943275</v>
      </c>
    </row>
    <row r="4">
      <c r="A4" s="4" t="inlineStr">
        <is>
          <t>Marketable securities</t>
        </is>
      </c>
      <c r="B4" s="5" t="n">
        <v>0</v>
      </c>
      <c r="C4" s="5" t="n">
        <v>10002550</v>
      </c>
    </row>
    <row r="5">
      <c r="A5" s="4" t="inlineStr">
        <is>
          <t>Fair Value Measurements, Recurring Basis</t>
        </is>
      </c>
    </row>
    <row r="6">
      <c r="A6" s="3" t="inlineStr">
        <is>
          <t>Fair Value Assets And Liabilities Measured On Recurring And Nonrecurring Basis [Line Items]</t>
        </is>
      </c>
    </row>
    <row r="7">
      <c r="A7" s="4" t="inlineStr">
        <is>
          <t>Cash equivalents</t>
        </is>
      </c>
      <c r="B7" s="5" t="n">
        <v>52509287</v>
      </c>
      <c r="C7" s="5" t="n">
        <v>72943275</v>
      </c>
    </row>
    <row r="8">
      <c r="A8" s="4" t="inlineStr">
        <is>
          <t>Marketable securities</t>
        </is>
      </c>
      <c r="C8" s="5" t="n">
        <v>10002550</v>
      </c>
    </row>
    <row r="9">
      <c r="A9" s="4" t="inlineStr">
        <is>
          <t>Total</t>
        </is>
      </c>
      <c r="B9" s="5" t="n">
        <v>52509287</v>
      </c>
      <c r="C9" s="5" t="n">
        <v>82945825</v>
      </c>
    </row>
    <row r="10">
      <c r="A10" s="4" t="inlineStr">
        <is>
          <t>Fair Value Measurements, Recurring Basis | Level 1</t>
        </is>
      </c>
    </row>
    <row r="11">
      <c r="A11" s="3" t="inlineStr">
        <is>
          <t>Fair Value Assets And Liabilities Measured On Recurring And Nonrecurring Basis [Line Items]</t>
        </is>
      </c>
    </row>
    <row r="12">
      <c r="A12" s="4" t="inlineStr">
        <is>
          <t>Cash equivalents</t>
        </is>
      </c>
      <c r="B12" s="5" t="n">
        <v>52509287</v>
      </c>
      <c r="C12" s="5" t="n">
        <v>72943275</v>
      </c>
    </row>
    <row r="13">
      <c r="A13" s="4" t="inlineStr">
        <is>
          <t>Total</t>
        </is>
      </c>
      <c r="B13" s="7" t="n">
        <v>52509287</v>
      </c>
      <c r="C13" s="5" t="n">
        <v>72943275</v>
      </c>
    </row>
    <row r="14">
      <c r="A14" s="4" t="inlineStr">
        <is>
          <t>Fair Value Measurements, Recurring Basis | Level 2</t>
        </is>
      </c>
    </row>
    <row r="15">
      <c r="A15" s="3" t="inlineStr">
        <is>
          <t>Fair Value Assets And Liabilities Measured On Recurring And Nonrecurring Basis [Line Items]</t>
        </is>
      </c>
    </row>
    <row r="16">
      <c r="A16" s="4" t="inlineStr">
        <is>
          <t>Marketable securities</t>
        </is>
      </c>
      <c r="C16" s="5" t="n">
        <v>10002550</v>
      </c>
    </row>
    <row r="17">
      <c r="A17" s="4" t="inlineStr">
        <is>
          <t>Total</t>
        </is>
      </c>
      <c r="C17" s="7" t="n">
        <v>1000255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air Value - Additional Information (Details) - USD ($)</t>
        </is>
      </c>
      <c r="B1" s="2" t="inlineStr">
        <is>
          <t>Dec. 31, 2021</t>
        </is>
      </c>
      <c r="C1" s="2" t="inlineStr">
        <is>
          <t>Dec. 31, 2020</t>
        </is>
      </c>
    </row>
    <row r="2">
      <c r="A2" s="3" t="inlineStr">
        <is>
          <t>Fair Value Disclosures [Abstract]</t>
        </is>
      </c>
    </row>
    <row r="3">
      <c r="A3" s="4" t="inlineStr">
        <is>
          <t>Fair value assets transfers between Level 2 and Level 3</t>
        </is>
      </c>
      <c r="B3" s="7" t="n">
        <v>0</v>
      </c>
      <c r="C3" s="7"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1</t>
        </is>
      </c>
      <c r="C2" s="2" t="inlineStr">
        <is>
          <t>Dec. 31, 2020</t>
        </is>
      </c>
    </row>
    <row r="3">
      <c r="A3" s="3" t="inlineStr">
        <is>
          <t>Income Statement [Abstract]</t>
        </is>
      </c>
    </row>
    <row r="4">
      <c r="A4" s="4" t="inlineStr">
        <is>
          <t>Collaboration revenue</t>
        </is>
      </c>
      <c r="B4" s="7" t="n">
        <v>14941370</v>
      </c>
      <c r="C4" s="7" t="n">
        <v>3154325</v>
      </c>
    </row>
    <row r="5">
      <c r="A5" s="3" t="inlineStr">
        <is>
          <t>Operating expenses:</t>
        </is>
      </c>
    </row>
    <row r="6">
      <c r="A6" s="4" t="inlineStr">
        <is>
          <t>General and administrative</t>
        </is>
      </c>
      <c r="B6" s="5" t="n">
        <v>17306678</v>
      </c>
      <c r="C6" s="5" t="n">
        <v>14651205</v>
      </c>
    </row>
    <row r="7">
      <c r="A7" s="4" t="inlineStr">
        <is>
          <t>Research and development</t>
        </is>
      </c>
      <c r="B7" s="5" t="n">
        <v>41346765</v>
      </c>
      <c r="C7" s="5" t="n">
        <v>33545705</v>
      </c>
    </row>
    <row r="8">
      <c r="A8" s="4" t="inlineStr">
        <is>
          <t>Total operating expenses</t>
        </is>
      </c>
      <c r="B8" s="5" t="n">
        <v>58653443</v>
      </c>
      <c r="C8" s="5" t="n">
        <v>48196910</v>
      </c>
    </row>
    <row r="9">
      <c r="A9" s="4" t="inlineStr">
        <is>
          <t>Loss from operations</t>
        </is>
      </c>
      <c r="B9" s="5" t="n">
        <v>-43712073</v>
      </c>
      <c r="C9" s="5" t="n">
        <v>-45042585</v>
      </c>
    </row>
    <row r="10">
      <c r="A10" s="3" t="inlineStr">
        <is>
          <t>Other income:</t>
        </is>
      </c>
    </row>
    <row r="11">
      <c r="A11" s="4" t="inlineStr">
        <is>
          <t>Interest income, net</t>
        </is>
      </c>
      <c r="B11" s="5" t="n">
        <v>45898</v>
      </c>
      <c r="C11" s="5" t="n">
        <v>463914</v>
      </c>
    </row>
    <row r="12">
      <c r="A12" s="4" t="inlineStr">
        <is>
          <t>Total other income</t>
        </is>
      </c>
      <c r="B12" s="5" t="n">
        <v>45898</v>
      </c>
      <c r="C12" s="5" t="n">
        <v>463914</v>
      </c>
    </row>
    <row r="13">
      <c r="A13" s="4" t="inlineStr">
        <is>
          <t>Loss before provision for income taxes</t>
        </is>
      </c>
      <c r="B13" s="5" t="n">
        <v>-43666175</v>
      </c>
      <c r="C13" s="5" t="n">
        <v>-44578671</v>
      </c>
    </row>
    <row r="14">
      <c r="A14" s="4" t="inlineStr">
        <is>
          <t>Provision for income taxes</t>
        </is>
      </c>
      <c r="B14" s="5" t="n">
        <v>-495000</v>
      </c>
      <c r="C14" s="5" t="n">
        <v>-206250</v>
      </c>
    </row>
    <row r="15">
      <c r="A15" s="4" t="inlineStr">
        <is>
          <t>Net loss</t>
        </is>
      </c>
      <c r="B15" s="5" t="n">
        <v>-44161175</v>
      </c>
      <c r="C15" s="5" t="n">
        <v>-44784921</v>
      </c>
    </row>
    <row r="16">
      <c r="A16" s="4" t="inlineStr">
        <is>
          <t>Unrealized (loss) gain from available-for-sale securities</t>
        </is>
      </c>
      <c r="B16" s="5" t="n">
        <v>-7131</v>
      </c>
      <c r="C16" s="5" t="n">
        <v>17452</v>
      </c>
    </row>
    <row r="17">
      <c r="A17" s="4" t="inlineStr">
        <is>
          <t>Comprehensive loss</t>
        </is>
      </c>
      <c r="B17" s="7" t="n">
        <v>-44168306</v>
      </c>
      <c r="C17" s="7" t="n">
        <v>-44767469</v>
      </c>
    </row>
    <row r="18">
      <c r="A18" s="4" t="inlineStr">
        <is>
          <t>Net loss per common share – basic and diluted</t>
        </is>
      </c>
      <c r="B18" s="9" t="n">
        <v>-1.41</v>
      </c>
      <c r="C18" s="9" t="n">
        <v>-1.56</v>
      </c>
    </row>
    <row r="19">
      <c r="A19" s="4" t="inlineStr">
        <is>
          <t>Weighted average common shares outstanding – basic and diluted</t>
        </is>
      </c>
      <c r="B19" s="5" t="n">
        <v>31285418</v>
      </c>
      <c r="C19" s="5" t="n">
        <v>286886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Fair Value of Available-for-Sale Marketable Securities (Details) - USD ($)</t>
        </is>
      </c>
      <c r="B1" s="2" t="inlineStr">
        <is>
          <t>Dec. 31, 2021</t>
        </is>
      </c>
      <c r="C1" s="2" t="inlineStr">
        <is>
          <t>Dec. 31, 2020</t>
        </is>
      </c>
    </row>
    <row r="2">
      <c r="A2" s="3" t="inlineStr">
        <is>
          <t>Schedule Of Available For Sale Securities [Line Items]</t>
        </is>
      </c>
    </row>
    <row r="3">
      <c r="A3" s="4" t="inlineStr">
        <is>
          <t>Amortized Cost</t>
        </is>
      </c>
      <c r="C3" s="7" t="n">
        <v>9995419</v>
      </c>
    </row>
    <row r="4">
      <c r="A4" s="4" t="inlineStr">
        <is>
          <t>Gross Unrealized Gains</t>
        </is>
      </c>
      <c r="C4" s="5" t="n">
        <v>7131</v>
      </c>
    </row>
    <row r="5">
      <c r="A5" s="4" t="inlineStr">
        <is>
          <t>Gross Unrealized Losses</t>
        </is>
      </c>
      <c r="C5" s="5" t="n">
        <v>0</v>
      </c>
    </row>
    <row r="6">
      <c r="A6" s="4" t="inlineStr">
        <is>
          <t>Fair Value</t>
        </is>
      </c>
      <c r="B6" s="7" t="n">
        <v>0</v>
      </c>
      <c r="C6" s="5" t="n">
        <v>10002550</v>
      </c>
    </row>
    <row r="7">
      <c r="A7" s="4" t="inlineStr">
        <is>
          <t>U.S. Treasury Securities</t>
        </is>
      </c>
    </row>
    <row r="8">
      <c r="A8" s="3" t="inlineStr">
        <is>
          <t>Schedule Of Available For Sale Securities [Line Items]</t>
        </is>
      </c>
    </row>
    <row r="9">
      <c r="A9" s="4" t="inlineStr">
        <is>
          <t>Amortized Cost</t>
        </is>
      </c>
      <c r="C9" s="5" t="n">
        <v>9995419</v>
      </c>
    </row>
    <row r="10">
      <c r="A10" s="4" t="inlineStr">
        <is>
          <t>Gross Unrealized Gains</t>
        </is>
      </c>
      <c r="C10" s="5" t="n">
        <v>7131</v>
      </c>
    </row>
    <row r="11">
      <c r="A11" s="4" t="inlineStr">
        <is>
          <t>Gross Unrealized Losses</t>
        </is>
      </c>
      <c r="C11" s="5" t="n">
        <v>0</v>
      </c>
    </row>
    <row r="12">
      <c r="A12" s="4" t="inlineStr">
        <is>
          <t>Fair Value</t>
        </is>
      </c>
      <c r="C12" s="7" t="n">
        <v>100025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Marketable Securities - Additional Information (Details) - USD ($)</t>
        </is>
      </c>
      <c r="B1" s="2" t="inlineStr">
        <is>
          <t>12 Months Ended</t>
        </is>
      </c>
    </row>
    <row r="2">
      <c r="B2" s="2" t="inlineStr">
        <is>
          <t>Dec. 31, 2021</t>
        </is>
      </c>
      <c r="C2" s="2" t="inlineStr">
        <is>
          <t>Dec. 31, 2020</t>
        </is>
      </c>
    </row>
    <row r="3">
      <c r="A3" s="3" t="inlineStr">
        <is>
          <t>Investments, Debt and Equity Securities [Abstract]</t>
        </is>
      </c>
    </row>
    <row r="4">
      <c r="A4" s="4" t="inlineStr">
        <is>
          <t>Marketable securities</t>
        </is>
      </c>
      <c r="B4" s="7" t="n">
        <v>0</v>
      </c>
      <c r="C4" s="7" t="n">
        <v>10002550</v>
      </c>
    </row>
    <row r="5">
      <c r="A5" s="4" t="inlineStr">
        <is>
          <t>Unrealized gain on investments</t>
        </is>
      </c>
      <c r="B5" s="7" t="n">
        <v>7131</v>
      </c>
      <c r="C5" s="7" t="n">
        <v>1745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operty and Equipment - Summary of Property and Equipment (Details) - USD ($)</t>
        </is>
      </c>
      <c r="B1" s="2" t="inlineStr">
        <is>
          <t>Dec. 31, 2021</t>
        </is>
      </c>
      <c r="C1" s="2" t="inlineStr">
        <is>
          <t>Dec. 31, 2020</t>
        </is>
      </c>
    </row>
    <row r="2">
      <c r="A2" s="3" t="inlineStr">
        <is>
          <t>Property Plant And Equipment [Line Items]</t>
        </is>
      </c>
    </row>
    <row r="3">
      <c r="A3" s="4" t="inlineStr">
        <is>
          <t>Property, plant and equipment, gross</t>
        </is>
      </c>
      <c r="B3" s="7" t="n">
        <v>5555822</v>
      </c>
      <c r="C3" s="7" t="n">
        <v>4914603</v>
      </c>
    </row>
    <row r="4">
      <c r="A4" s="4" t="inlineStr">
        <is>
          <t>Less accumulated depreciation</t>
        </is>
      </c>
      <c r="B4" s="5" t="n">
        <v>-3443873</v>
      </c>
      <c r="C4" s="5" t="n">
        <v>-2806579</v>
      </c>
    </row>
    <row r="5">
      <c r="A5" s="4" t="inlineStr">
        <is>
          <t>Net property and equipment</t>
        </is>
      </c>
      <c r="B5" s="5" t="n">
        <v>2111949</v>
      </c>
      <c r="C5" s="5" t="n">
        <v>2108024</v>
      </c>
    </row>
    <row r="6">
      <c r="A6" s="4" t="inlineStr">
        <is>
          <t>Laboratory Equipment</t>
        </is>
      </c>
    </row>
    <row r="7">
      <c r="A7" s="3" t="inlineStr">
        <is>
          <t>Property Plant And Equipment [Line Items]</t>
        </is>
      </c>
    </row>
    <row r="8">
      <c r="A8" s="4" t="inlineStr">
        <is>
          <t>Property, plant and equipment, gross</t>
        </is>
      </c>
      <c r="B8" s="5" t="n">
        <v>5203166</v>
      </c>
      <c r="C8" s="5" t="n">
        <v>4148426</v>
      </c>
    </row>
    <row r="9">
      <c r="A9" s="4" t="inlineStr">
        <is>
          <t>Furniture and Fixtures</t>
        </is>
      </c>
    </row>
    <row r="10">
      <c r="A10" s="3" t="inlineStr">
        <is>
          <t>Property Plant And Equipment [Line Items]</t>
        </is>
      </c>
    </row>
    <row r="11">
      <c r="A11" s="4" t="inlineStr">
        <is>
          <t>Property, plant and equipment, gross</t>
        </is>
      </c>
      <c r="B11" s="5" t="n">
        <v>93322</v>
      </c>
      <c r="C11" s="5" t="n">
        <v>93321</v>
      </c>
    </row>
    <row r="12">
      <c r="A12" s="4" t="inlineStr">
        <is>
          <t>Computer Equipment</t>
        </is>
      </c>
    </row>
    <row r="13">
      <c r="A13" s="3" t="inlineStr">
        <is>
          <t>Property Plant And Equipment [Line Items]</t>
        </is>
      </c>
    </row>
    <row r="14">
      <c r="A14" s="4" t="inlineStr">
        <is>
          <t>Property, plant and equipment, gross</t>
        </is>
      </c>
      <c r="B14" s="5" t="n">
        <v>252804</v>
      </c>
      <c r="C14" s="5" t="n">
        <v>267837</v>
      </c>
    </row>
    <row r="15">
      <c r="A15" s="4" t="inlineStr">
        <is>
          <t>Leasehold-Improvements</t>
        </is>
      </c>
    </row>
    <row r="16">
      <c r="A16" s="3" t="inlineStr">
        <is>
          <t>Property Plant And Equipment [Line Items]</t>
        </is>
      </c>
    </row>
    <row r="17">
      <c r="A17" s="4" t="inlineStr">
        <is>
          <t>Property, plant and equipment, gross</t>
        </is>
      </c>
      <c r="B17" s="5" t="n">
        <v>6530</v>
      </c>
    </row>
    <row r="18">
      <c r="A18" s="4" t="inlineStr">
        <is>
          <t>Construction in Progress</t>
        </is>
      </c>
    </row>
    <row r="19">
      <c r="A19" s="3" t="inlineStr">
        <is>
          <t>Property Plant And Equipment [Line Items]</t>
        </is>
      </c>
    </row>
    <row r="20">
      <c r="A20" s="4" t="inlineStr">
        <is>
          <t>Property, plant and equipment, gross</t>
        </is>
      </c>
      <c r="B20" s="7" t="n">
        <v>0</v>
      </c>
      <c r="C20" s="7" t="n">
        <v>40501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Property and Equipment - Additional Information (Detail) - USD ($)</t>
        </is>
      </c>
      <c r="B1" s="2" t="inlineStr">
        <is>
          <t>12 Months Ended</t>
        </is>
      </c>
    </row>
    <row r="2">
      <c r="B2" s="2" t="inlineStr">
        <is>
          <t>Dec. 31, 2021</t>
        </is>
      </c>
      <c r="C2" s="2" t="inlineStr">
        <is>
          <t>Dec. 31, 2020</t>
        </is>
      </c>
    </row>
    <row r="3">
      <c r="A3" s="3" t="inlineStr">
        <is>
          <t>Property Plant And Equipment [Line Items]</t>
        </is>
      </c>
    </row>
    <row r="4">
      <c r="A4" s="4" t="inlineStr">
        <is>
          <t>Depreciation</t>
        </is>
      </c>
      <c r="B4" s="7" t="n">
        <v>11666</v>
      </c>
      <c r="C4" s="7" t="n">
        <v>11666</v>
      </c>
    </row>
    <row r="5">
      <c r="A5" s="4" t="inlineStr">
        <is>
          <t>Amortization of capitalized license expense</t>
        </is>
      </c>
      <c r="B5" s="5" t="n">
        <v>336882</v>
      </c>
      <c r="C5" s="5" t="n">
        <v>265262</v>
      </c>
    </row>
    <row r="6">
      <c r="A6" s="4" t="inlineStr">
        <is>
          <t>Laboratory Equipment</t>
        </is>
      </c>
    </row>
    <row r="7">
      <c r="A7" s="3" t="inlineStr">
        <is>
          <t>Property Plant And Equipment [Line Items]</t>
        </is>
      </c>
    </row>
    <row r="8">
      <c r="A8" s="4" t="inlineStr">
        <is>
          <t>Disposal of property and equipment, gross</t>
        </is>
      </c>
      <c r="B8" s="5" t="n">
        <v>271820</v>
      </c>
    </row>
    <row r="9">
      <c r="A9" s="4" t="inlineStr">
        <is>
          <t>Gain (loss) on disposal of property and equipment</t>
        </is>
      </c>
      <c r="C9" s="7" t="n">
        <v>0</v>
      </c>
    </row>
    <row r="10">
      <c r="A10" s="4" t="inlineStr">
        <is>
          <t>Laboratory Equipment | Other Income</t>
        </is>
      </c>
    </row>
    <row r="11">
      <c r="A11" s="3" t="inlineStr">
        <is>
          <t>Property Plant And Equipment [Line Items]</t>
        </is>
      </c>
    </row>
    <row r="12">
      <c r="A12" s="4" t="inlineStr">
        <is>
          <t>Gain (loss) on disposal of property and equipment</t>
        </is>
      </c>
      <c r="B12" s="7" t="n">
        <v>2155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Property and Equipment - Summary of Depreciation Expense (Details) - USD ($)</t>
        </is>
      </c>
      <c r="B1" s="2" t="inlineStr">
        <is>
          <t>12 Months Ended</t>
        </is>
      </c>
    </row>
    <row r="2">
      <c r="B2" s="2" t="inlineStr">
        <is>
          <t>Dec. 31, 2021</t>
        </is>
      </c>
      <c r="C2" s="2" t="inlineStr">
        <is>
          <t>Dec. 31, 2020</t>
        </is>
      </c>
    </row>
    <row r="3">
      <c r="A3" s="3" t="inlineStr">
        <is>
          <t>Property Plant And Equipment [Line Items]</t>
        </is>
      </c>
    </row>
    <row r="4">
      <c r="A4" s="4" t="inlineStr">
        <is>
          <t>Depreciation expense</t>
        </is>
      </c>
      <c r="B4" s="7" t="n">
        <v>909114</v>
      </c>
      <c r="C4" s="7" t="n">
        <v>780529</v>
      </c>
    </row>
    <row r="5">
      <c r="A5" s="4" t="inlineStr">
        <is>
          <t>General and Administrative Expense</t>
        </is>
      </c>
    </row>
    <row r="6">
      <c r="A6" s="3" t="inlineStr">
        <is>
          <t>Property Plant And Equipment [Line Items]</t>
        </is>
      </c>
    </row>
    <row r="7">
      <c r="A7" s="4" t="inlineStr">
        <is>
          <t>Depreciation expense</t>
        </is>
      </c>
      <c r="B7" s="5" t="n">
        <v>14401</v>
      </c>
      <c r="C7" s="5" t="n">
        <v>20301</v>
      </c>
    </row>
    <row r="8">
      <c r="A8" s="4" t="inlineStr">
        <is>
          <t>Research and Development</t>
        </is>
      </c>
    </row>
    <row r="9">
      <c r="A9" s="3" t="inlineStr">
        <is>
          <t>Property Plant And Equipment [Line Items]</t>
        </is>
      </c>
    </row>
    <row r="10">
      <c r="A10" s="4" t="inlineStr">
        <is>
          <t>Depreciation expense</t>
        </is>
      </c>
      <c r="B10" s="7" t="n">
        <v>894713</v>
      </c>
      <c r="C10" s="7" t="n">
        <v>76022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ummary of Accrued Expenses (Details) - USD ($)</t>
        </is>
      </c>
      <c r="B1" s="2" t="inlineStr">
        <is>
          <t>Dec. 31, 2021</t>
        </is>
      </c>
      <c r="C1" s="2" t="inlineStr">
        <is>
          <t>Dec. 31, 2020</t>
        </is>
      </c>
    </row>
    <row r="2">
      <c r="A2" s="3" t="inlineStr">
        <is>
          <t>Accrued Liabilities, Current [Abstract]</t>
        </is>
      </c>
    </row>
    <row r="3">
      <c r="A3" s="4" t="inlineStr">
        <is>
          <t>Employee and board compensation</t>
        </is>
      </c>
      <c r="B3" s="7" t="n">
        <v>2006465</v>
      </c>
      <c r="C3" s="7" t="n">
        <v>1963983</v>
      </c>
    </row>
    <row r="4">
      <c r="A4" s="4" t="inlineStr">
        <is>
          <t>Contract manufacturing services</t>
        </is>
      </c>
      <c r="B4" s="5" t="n">
        <v>1273978</v>
      </c>
      <c r="C4" s="5" t="n">
        <v>108880</v>
      </c>
    </row>
    <row r="5">
      <c r="A5" s="4" t="inlineStr">
        <is>
          <t>Professional services</t>
        </is>
      </c>
      <c r="B5" s="5" t="n">
        <v>352114</v>
      </c>
      <c r="C5" s="5" t="n">
        <v>326028</v>
      </c>
    </row>
    <row r="6">
      <c r="A6" s="4" t="inlineStr">
        <is>
          <t>Contract research services</t>
        </is>
      </c>
      <c r="B6" s="5" t="n">
        <v>987406</v>
      </c>
      <c r="C6" s="5" t="n">
        <v>388320</v>
      </c>
    </row>
    <row r="7">
      <c r="A7" s="4" t="inlineStr">
        <is>
          <t>Accrued expenses</t>
        </is>
      </c>
      <c r="B7" s="7" t="n">
        <v>4619963</v>
      </c>
      <c r="C7" s="7" t="n">
        <v>278721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0" customWidth="1" min="2" max="2"/>
    <col width="16" customWidth="1" min="3" max="3"/>
    <col width="41" customWidth="1" min="4" max="4"/>
    <col width="27" customWidth="1" min="5" max="5"/>
  </cols>
  <sheetData>
    <row r="1">
      <c r="A1" s="1" t="inlineStr">
        <is>
          <t>Einstein License and Service Agreement - Additional Information (Details)</t>
        </is>
      </c>
      <c r="B1" s="2" t="inlineStr">
        <is>
          <t>Dec. 27, 2017shares</t>
        </is>
      </c>
      <c r="C1" s="2" t="inlineStr">
        <is>
          <t>Jan. 14, 2015</t>
        </is>
      </c>
      <c r="D1" s="2" t="inlineStr">
        <is>
          <t>Dec. 31, 2021USD ($)SupportingTechnology</t>
        </is>
      </c>
      <c r="E1" s="2" t="inlineStr">
        <is>
          <t>Dec. 31, 2020USD ($)</t>
        </is>
      </c>
    </row>
    <row r="2">
      <c r="A2" s="3" t="inlineStr">
        <is>
          <t>Collaborative Arrangements And Noncollaborative Arrangement Transactions [Line Items]</t>
        </is>
      </c>
    </row>
    <row r="3">
      <c r="A3" s="4" t="inlineStr">
        <is>
          <t>Prepaid expenses and other current assets</t>
        </is>
      </c>
      <c r="D3" s="7" t="n">
        <v>954792</v>
      </c>
      <c r="E3" s="7" t="n">
        <v>1241239</v>
      </c>
    </row>
    <row r="4">
      <c r="A4" s="4" t="inlineStr">
        <is>
          <t>Other long term assets</t>
        </is>
      </c>
      <c r="D4" s="7" t="n">
        <v>140000</v>
      </c>
      <c r="E4" s="7" t="n">
        <v>401667</v>
      </c>
    </row>
    <row r="5">
      <c r="A5" s="4" t="inlineStr">
        <is>
          <t>Einstein License Agreement</t>
        </is>
      </c>
    </row>
    <row r="6">
      <c r="A6" s="3" t="inlineStr">
        <is>
          <t>Collaborative Arrangements And Noncollaborative Arrangement Transactions [Line Items]</t>
        </is>
      </c>
    </row>
    <row r="7">
      <c r="A7" s="4" t="inlineStr">
        <is>
          <t>License agreement entered date</t>
        </is>
      </c>
      <c r="C7" s="4" t="inlineStr">
        <is>
          <t>Jan. 14,
		2015</t>
        </is>
      </c>
    </row>
    <row r="8">
      <c r="A8" s="4" t="inlineStr">
        <is>
          <t>Number of supporting technology | SupportingTechnology</t>
        </is>
      </c>
      <c r="D8" s="5" t="n">
        <v>2</v>
      </c>
    </row>
    <row r="9">
      <c r="A9" s="4" t="inlineStr">
        <is>
          <t>Nonrefundable milestone payments</t>
        </is>
      </c>
      <c r="D9" s="7" t="n">
        <v>1233367</v>
      </c>
    </row>
    <row r="10">
      <c r="A10" s="4" t="inlineStr">
        <is>
          <t>Stock Issued During Period, Shares, New Issues | shares</t>
        </is>
      </c>
      <c r="B10" s="5" t="n">
        <v>671572</v>
      </c>
    </row>
    <row r="11">
      <c r="A11" s="4" t="inlineStr">
        <is>
          <t>Einstein License Agreement | Research and Development</t>
        </is>
      </c>
    </row>
    <row r="12">
      <c r="A12" s="3" t="inlineStr">
        <is>
          <t>Collaborative Arrangements And Noncollaborative Arrangement Transactions [Line Items]</t>
        </is>
      </c>
    </row>
    <row r="13">
      <c r="A13" s="4" t="inlineStr">
        <is>
          <t>Type of Cost, Good or Service [Extensible List]</t>
        </is>
      </c>
      <c r="D13" s="4" t="inlineStr">
        <is>
          <t>Licensed Products [Member]</t>
        </is>
      </c>
      <c r="E13" s="4" t="inlineStr">
        <is>
          <t>Licensed Products [Member]</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3" customWidth="1" min="5" max="5"/>
    <col width="14" customWidth="1" min="6" max="6"/>
    <col width="25" customWidth="1" min="7" max="7"/>
    <col width="24" customWidth="1" min="8" max="8"/>
    <col width="25" customWidth="1" min="9" max="9"/>
    <col width="14" customWidth="1" min="10" max="10"/>
    <col width="14" customWidth="1" min="11" max="11"/>
    <col width="14" customWidth="1" min="12" max="12"/>
    <col width="14" customWidth="1" min="13" max="13"/>
  </cols>
  <sheetData>
    <row r="1">
      <c r="A1" s="1" t="inlineStr">
        <is>
          <t>Stock-Based Compensation - Additional Information (Details) - USD ($)</t>
        </is>
      </c>
      <c r="B1" s="2" t="inlineStr">
        <is>
          <t>Aug. 20, 2021</t>
        </is>
      </c>
      <c r="C1" s="2" t="inlineStr">
        <is>
          <t>Jan. 21, 2020</t>
        </is>
      </c>
      <c r="D1" s="2" t="inlineStr">
        <is>
          <t>Aug. 13, 2017</t>
        </is>
      </c>
      <c r="E1" s="2" t="inlineStr">
        <is>
          <t>May 31, 2020</t>
        </is>
      </c>
      <c r="F1" s="2" t="inlineStr">
        <is>
          <t>Mar. 31, 2020</t>
        </is>
      </c>
      <c r="G1" s="2" t="inlineStr">
        <is>
          <t>Dec. 31, 2021</t>
        </is>
      </c>
      <c r="H1" s="2" t="inlineStr">
        <is>
          <t>Dec. 31, 2020</t>
        </is>
      </c>
      <c r="I1" s="2" t="inlineStr">
        <is>
          <t>Dec. 31, 2019</t>
        </is>
      </c>
      <c r="J1" s="2" t="inlineStr">
        <is>
          <t>Aug. 21, 2020</t>
        </is>
      </c>
      <c r="K1" s="2" t="inlineStr">
        <is>
          <t>Oct. 03, 2019</t>
        </is>
      </c>
      <c r="L1" s="2" t="inlineStr">
        <is>
          <t>Aug. 12, 2017</t>
        </is>
      </c>
      <c r="M1" s="2" t="inlineStr">
        <is>
          <t>Mar. 23, 2016</t>
        </is>
      </c>
    </row>
    <row r="2">
      <c r="A2" s="3" t="inlineStr">
        <is>
          <t>Share Based Compensation Arrangement By Share Based Payment Award [Line Items]</t>
        </is>
      </c>
    </row>
    <row r="3">
      <c r="A3" s="4" t="inlineStr">
        <is>
          <t>Number of shares, granted</t>
        </is>
      </c>
      <c r="G3" s="5" t="n">
        <v>1251000</v>
      </c>
      <c r="H3" s="5" t="n">
        <v>981800</v>
      </c>
    </row>
    <row r="4">
      <c r="A4" s="4" t="inlineStr">
        <is>
          <t>Common stock reserved for issuance</t>
        </is>
      </c>
      <c r="G4" s="5" t="n">
        <v>577390</v>
      </c>
    </row>
    <row r="5">
      <c r="A5" s="4" t="inlineStr">
        <is>
          <t>Stock-based compensation</t>
        </is>
      </c>
      <c r="G5" s="7" t="n">
        <v>11515584</v>
      </c>
      <c r="H5" s="7" t="n">
        <v>10480782</v>
      </c>
    </row>
    <row r="6">
      <c r="A6" s="4" t="inlineStr">
        <is>
          <t>Unrecognized stock-based compensation</t>
        </is>
      </c>
      <c r="G6" s="5" t="n">
        <v>17521334</v>
      </c>
    </row>
    <row r="7">
      <c r="A7" s="4" t="inlineStr">
        <is>
          <t>Intrinsic value of exercisable stock options</t>
        </is>
      </c>
      <c r="G7" s="7" t="n">
        <v>14442527</v>
      </c>
      <c r="H7" s="7" t="n">
        <v>16869399</v>
      </c>
    </row>
    <row r="8">
      <c r="A8" s="4" t="inlineStr">
        <is>
          <t>Intrinsic value of exercisable fair value per share</t>
        </is>
      </c>
      <c r="G8" s="9" t="n">
        <v>8.31</v>
      </c>
      <c r="H8" s="9" t="n">
        <v>7.05</v>
      </c>
    </row>
    <row r="9">
      <c r="A9" s="4" t="inlineStr">
        <is>
          <t>Fair value of option</t>
        </is>
      </c>
      <c r="G9" s="10" t="n">
        <v>11.31</v>
      </c>
    </row>
    <row r="10">
      <c r="A10" s="4" t="inlineStr">
        <is>
          <t>Weighed Average Exercise Price, Exercisable</t>
        </is>
      </c>
      <c r="G10" s="9" t="n">
        <v>8.31</v>
      </c>
    </row>
    <row r="11">
      <c r="A11" s="4" t="inlineStr">
        <is>
          <t>Weighted Average Remaining Contractual Life (in Years), Exercisable</t>
        </is>
      </c>
      <c r="G11" s="4" t="inlineStr">
        <is>
          <t>3 years 9 months 21 days</t>
        </is>
      </c>
    </row>
    <row r="12">
      <c r="A12" s="4" t="inlineStr">
        <is>
          <t>Stock based payment options outstanding weighted average remaining term</t>
        </is>
      </c>
      <c r="G12" s="4" t="inlineStr">
        <is>
          <t>5 years 5 months 23 days</t>
        </is>
      </c>
      <c r="H12" s="4" t="inlineStr">
        <is>
          <t>5 years 6 months 3 days</t>
        </is>
      </c>
      <c r="I12" s="4" t="inlineStr">
        <is>
          <t>5 years 7 months 20 days</t>
        </is>
      </c>
    </row>
    <row r="13">
      <c r="A13" s="4" t="inlineStr">
        <is>
          <t>Unvested weighted average exercise price</t>
        </is>
      </c>
      <c r="B13" s="9" t="n">
        <v>14.98</v>
      </c>
      <c r="C13" s="9" t="n">
        <v>7.83</v>
      </c>
    </row>
    <row r="14">
      <c r="A14" s="4" t="inlineStr">
        <is>
          <t>Unvested share purchase</t>
        </is>
      </c>
      <c r="B14" s="5" t="n">
        <v>52500</v>
      </c>
      <c r="C14" s="5" t="n">
        <v>94375</v>
      </c>
    </row>
    <row r="15">
      <c r="A15" s="4" t="inlineStr">
        <is>
          <t>Post-employment options exercise period</t>
        </is>
      </c>
      <c r="B15" s="4" t="inlineStr">
        <is>
          <t>90 days</t>
        </is>
      </c>
      <c r="C15" s="4" t="inlineStr">
        <is>
          <t>12 months</t>
        </is>
      </c>
      <c r="E15" s="4" t="inlineStr">
        <is>
          <t>36 months</t>
        </is>
      </c>
    </row>
    <row r="16">
      <c r="A16" s="4" t="inlineStr">
        <is>
          <t>Stock-based compensation</t>
        </is>
      </c>
      <c r="G16" s="7" t="n">
        <v>11515584</v>
      </c>
      <c r="H16" s="7" t="n">
        <v>10480782</v>
      </c>
    </row>
    <row r="17">
      <c r="A17" s="4" t="inlineStr">
        <is>
          <t>Stock Option</t>
        </is>
      </c>
    </row>
    <row r="18">
      <c r="A18" s="3" t="inlineStr">
        <is>
          <t>Share Based Compensation Arrangement By Share Based Payment Award [Line Items]</t>
        </is>
      </c>
    </row>
    <row r="19">
      <c r="A19" s="4" t="inlineStr">
        <is>
          <t>Stock-based compensation</t>
        </is>
      </c>
      <c r="G19" s="5" t="n">
        <v>9588811</v>
      </c>
      <c r="H19" s="5" t="n">
        <v>8861760</v>
      </c>
    </row>
    <row r="20">
      <c r="A20" s="4" t="inlineStr">
        <is>
          <t>Post-employment options exercise period</t>
        </is>
      </c>
      <c r="B20" s="4" t="inlineStr">
        <is>
          <t>36 months</t>
        </is>
      </c>
    </row>
    <row r="21">
      <c r="A21" s="4" t="inlineStr">
        <is>
          <t>Additional compensation modification cost</t>
        </is>
      </c>
      <c r="G21" s="7" t="n">
        <v>256074</v>
      </c>
      <c r="H21" s="5" t="n">
        <v>344850</v>
      </c>
    </row>
    <row r="22">
      <c r="A22" s="4" t="inlineStr">
        <is>
          <t>Stock Option | Maximum</t>
        </is>
      </c>
    </row>
    <row r="23">
      <c r="A23" s="3" t="inlineStr">
        <is>
          <t>Share Based Compensation Arrangement By Share Based Payment Award [Line Items]</t>
        </is>
      </c>
    </row>
    <row r="24">
      <c r="A24" s="4" t="inlineStr">
        <is>
          <t>Stock based payment options outstanding weighted average remaining term</t>
        </is>
      </c>
      <c r="G24" s="4" t="inlineStr">
        <is>
          <t>1 year</t>
        </is>
      </c>
    </row>
    <row r="25">
      <c r="A25" s="4" t="inlineStr">
        <is>
          <t>Restricted Stock Units</t>
        </is>
      </c>
    </row>
    <row r="26">
      <c r="A26" s="3" t="inlineStr">
        <is>
          <t>Share Based Compensation Arrangement By Share Based Payment Award [Line Items]</t>
        </is>
      </c>
    </row>
    <row r="27">
      <c r="A27" s="4" t="inlineStr">
        <is>
          <t>Number of shares, granted</t>
        </is>
      </c>
      <c r="G27" s="5" t="n">
        <v>0</v>
      </c>
    </row>
    <row r="28">
      <c r="A28" s="4" t="inlineStr">
        <is>
          <t>Unrecognized stock-based compensation</t>
        </is>
      </c>
      <c r="G28" s="7" t="n">
        <v>846072</v>
      </c>
    </row>
    <row r="29">
      <c r="A29" s="4" t="inlineStr">
        <is>
          <t>Unvested share purchase</t>
        </is>
      </c>
      <c r="I29" s="5" t="n">
        <v>100000</v>
      </c>
      <c r="J29" s="5" t="n">
        <v>20000</v>
      </c>
      <c r="K29" s="5" t="n">
        <v>100000</v>
      </c>
    </row>
    <row r="30">
      <c r="A30" s="4" t="inlineStr">
        <is>
          <t>Weighted average grant date fair value per share</t>
        </is>
      </c>
      <c r="I30" s="9" t="n">
        <v>7.53</v>
      </c>
    </row>
    <row r="31">
      <c r="A31" s="4" t="inlineStr">
        <is>
          <t>Stock-based compensation</t>
        </is>
      </c>
      <c r="G31" s="7" t="n">
        <v>1926773</v>
      </c>
      <c r="H31" s="7" t="n">
        <v>1619022</v>
      </c>
    </row>
    <row r="32">
      <c r="A32" s="4" t="inlineStr">
        <is>
          <t>Restricted stock award, Shares</t>
        </is>
      </c>
      <c r="G32" s="5" t="n">
        <v>131667</v>
      </c>
    </row>
    <row r="33">
      <c r="A33" s="4" t="inlineStr">
        <is>
          <t>Restricted Stock Units | February2020 Awarded And Granted</t>
        </is>
      </c>
    </row>
    <row r="34">
      <c r="A34" s="3" t="inlineStr">
        <is>
          <t>Share Based Compensation Arrangement By Share Based Payment Award [Line Items]</t>
        </is>
      </c>
    </row>
    <row r="35">
      <c r="A35" s="4" t="inlineStr">
        <is>
          <t>Number of shares, granted</t>
        </is>
      </c>
      <c r="G35" s="5" t="n">
        <v>150000</v>
      </c>
    </row>
    <row r="36">
      <c r="A36" s="4" t="inlineStr">
        <is>
          <t>Restricted Stock Units | March2020 Awarded And Granted</t>
        </is>
      </c>
    </row>
    <row r="37">
      <c r="A37" s="3" t="inlineStr">
        <is>
          <t>Share Based Compensation Arrangement By Share Based Payment Award [Line Items]</t>
        </is>
      </c>
    </row>
    <row r="38">
      <c r="A38" s="4" t="inlineStr">
        <is>
          <t>Number of shares, granted</t>
        </is>
      </c>
      <c r="F38" s="5" t="n">
        <v>50000</v>
      </c>
    </row>
    <row r="39">
      <c r="A39" s="4" t="inlineStr">
        <is>
          <t>Stock Option</t>
        </is>
      </c>
    </row>
    <row r="40">
      <c r="A40" s="3" t="inlineStr">
        <is>
          <t>Share Based Compensation Arrangement By Share Based Payment Award [Line Items]</t>
        </is>
      </c>
    </row>
    <row r="41">
      <c r="A41" s="4" t="inlineStr">
        <is>
          <t>Number of shares, granted</t>
        </is>
      </c>
      <c r="G41" s="5" t="n">
        <v>320000</v>
      </c>
    </row>
    <row r="42">
      <c r="A42" s="4" t="inlineStr">
        <is>
          <t>Common Stock</t>
        </is>
      </c>
    </row>
    <row r="43">
      <c r="A43" s="3" t="inlineStr">
        <is>
          <t>Share Based Compensation Arrangement By Share Based Payment Award [Line Items]</t>
        </is>
      </c>
    </row>
    <row r="44">
      <c r="A44" s="4" t="inlineStr">
        <is>
          <t>Number of shares, granted</t>
        </is>
      </c>
      <c r="B44" s="5" t="n">
        <v>117500</v>
      </c>
      <c r="C44" s="5" t="n">
        <v>215000</v>
      </c>
      <c r="G44" s="5" t="n">
        <v>1251000</v>
      </c>
    </row>
    <row r="45">
      <c r="A45" s="4" t="inlineStr">
        <is>
          <t>Weighted average exercise price</t>
        </is>
      </c>
      <c r="B45" s="9" t="n">
        <v>9.35</v>
      </c>
      <c r="C45" s="9" t="n">
        <v>6.22</v>
      </c>
    </row>
    <row r="46">
      <c r="A46" s="4" t="inlineStr">
        <is>
          <t>Restricted stock award, Shares</t>
        </is>
      </c>
      <c r="G46" s="5" t="n">
        <v>131667</v>
      </c>
      <c r="H46" s="5" t="n">
        <v>56665</v>
      </c>
    </row>
    <row r="47">
      <c r="A47" s="4" t="inlineStr">
        <is>
          <t>Common Stock | Stock Option</t>
        </is>
      </c>
    </row>
    <row r="48">
      <c r="A48" s="3" t="inlineStr">
        <is>
          <t>Share Based Compensation Arrangement By Share Based Payment Award [Line Items]</t>
        </is>
      </c>
    </row>
    <row r="49">
      <c r="A49" s="4" t="inlineStr">
        <is>
          <t>Number of shares, granted</t>
        </is>
      </c>
      <c r="G49" s="5" t="n">
        <v>5432503</v>
      </c>
    </row>
    <row r="50">
      <c r="A50" s="4" t="inlineStr">
        <is>
          <t>Two Thousand Sixteen Omnibus Incentive Plan</t>
        </is>
      </c>
    </row>
    <row r="51">
      <c r="A51" s="3" t="inlineStr">
        <is>
          <t>Share Based Compensation Arrangement By Share Based Payment Award [Line Items]</t>
        </is>
      </c>
    </row>
    <row r="52">
      <c r="A52" s="4" t="inlineStr">
        <is>
          <t>Common stock reserved for issuance</t>
        </is>
      </c>
      <c r="G52" s="5" t="n">
        <v>571990</v>
      </c>
    </row>
    <row r="53">
      <c r="A53" s="4" t="inlineStr">
        <is>
          <t>Two Thousand Sixteen Omnibus Incentive Plan | Restricted Stock Units</t>
        </is>
      </c>
    </row>
    <row r="54">
      <c r="A54" s="3" t="inlineStr">
        <is>
          <t>Share Based Compensation Arrangement By Share Based Payment Award [Line Items]</t>
        </is>
      </c>
    </row>
    <row r="55">
      <c r="A55" s="4" t="inlineStr">
        <is>
          <t>Number of shares, granted</t>
        </is>
      </c>
      <c r="G55" s="5" t="n">
        <v>320000</v>
      </c>
    </row>
    <row r="56">
      <c r="A56" s="4" t="inlineStr">
        <is>
          <t>Two Thousand Sixteen Omnibus Incentive Plan | Common Stock</t>
        </is>
      </c>
    </row>
    <row r="57">
      <c r="A57" s="3" t="inlineStr">
        <is>
          <t>Share Based Compensation Arrangement By Share Based Payment Award [Line Items]</t>
        </is>
      </c>
    </row>
    <row r="58">
      <c r="A58" s="4" t="inlineStr">
        <is>
          <t>Number of shares authorized</t>
        </is>
      </c>
      <c r="M58" s="5" t="n">
        <v>2000000</v>
      </c>
    </row>
    <row r="59">
      <c r="A59" s="4" t="inlineStr">
        <is>
          <t>Number of shares, granted</t>
        </is>
      </c>
      <c r="G59" s="5" t="n">
        <v>4937903</v>
      </c>
    </row>
    <row r="60">
      <c r="A60" s="4" t="inlineStr">
        <is>
          <t>2016 Non-Employee Equity Incentive Plan</t>
        </is>
      </c>
    </row>
    <row r="61">
      <c r="A61" s="3" t="inlineStr">
        <is>
          <t>Share Based Compensation Arrangement By Share Based Payment Award [Line Items]</t>
        </is>
      </c>
    </row>
    <row r="62">
      <c r="A62" s="4" t="inlineStr">
        <is>
          <t>Number of shares, granted</t>
        </is>
      </c>
      <c r="G62" s="5" t="n">
        <v>494600</v>
      </c>
    </row>
    <row r="63">
      <c r="A63" s="4" t="inlineStr">
        <is>
          <t>Common stock reserved for issuance</t>
        </is>
      </c>
      <c r="G63" s="5" t="n">
        <v>5400</v>
      </c>
    </row>
    <row r="64">
      <c r="A64" s="4" t="inlineStr">
        <is>
          <t>2016 Non-Employee Equity Incentive Plan | Common Stock</t>
        </is>
      </c>
    </row>
    <row r="65">
      <c r="A65" s="3" t="inlineStr">
        <is>
          <t>Share Based Compensation Arrangement By Share Based Payment Award [Line Items]</t>
        </is>
      </c>
    </row>
    <row r="66">
      <c r="A66" s="4" t="inlineStr">
        <is>
          <t>Number of shares authorized</t>
        </is>
      </c>
      <c r="M66" s="5" t="n">
        <v>500000</v>
      </c>
    </row>
    <row r="67">
      <c r="A67" s="4" t="inlineStr">
        <is>
          <t>Omnibus Plan | Restricted Stock Units</t>
        </is>
      </c>
    </row>
    <row r="68">
      <c r="A68" s="3" t="inlineStr">
        <is>
          <t>Share Based Compensation Arrangement By Share Based Payment Award [Line Items]</t>
        </is>
      </c>
    </row>
    <row r="69">
      <c r="A69" s="4" t="inlineStr">
        <is>
          <t>Unvested weighted average exercise price</t>
        </is>
      </c>
      <c r="G69" s="9" t="n">
        <v>18.21</v>
      </c>
      <c r="H69" s="9" t="n">
        <v>16.66</v>
      </c>
    </row>
    <row r="70">
      <c r="A70" s="4" t="inlineStr">
        <is>
          <t>Unvested share purchase</t>
        </is>
      </c>
      <c r="G70" s="5" t="n">
        <v>98335</v>
      </c>
      <c r="H70" s="5" t="n">
        <v>230002</v>
      </c>
    </row>
    <row r="71">
      <c r="A71" s="4" t="inlineStr">
        <is>
          <t>Omnibus Plan | Common Stock</t>
        </is>
      </c>
    </row>
    <row r="72">
      <c r="A72" s="3" t="inlineStr">
        <is>
          <t>Share Based Compensation Arrangement By Share Based Payment Award [Line Items]</t>
        </is>
      </c>
    </row>
    <row r="73">
      <c r="A73" s="4" t="inlineStr">
        <is>
          <t>Number of shares authorized</t>
        </is>
      </c>
      <c r="D73" s="5" t="n">
        <v>2800000</v>
      </c>
      <c r="L73" s="5" t="n">
        <v>2000000</v>
      </c>
    </row>
    <row r="74">
      <c r="A74" s="4" t="inlineStr">
        <is>
          <t>Number of additional shares authorized for issuance</t>
        </is>
      </c>
      <c r="D74" s="5" t="n">
        <v>800000</v>
      </c>
    </row>
    <row r="75">
      <c r="A75" s="4" t="inlineStr">
        <is>
          <t>Percentage of number of common stock outstanding</t>
        </is>
      </c>
      <c r="H75" s="4" t="inlineStr">
        <is>
          <t>20.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 Schedule of Estimated Fair Value of Each Stock Option Award (Detail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Risk-free interest rate, minimum</t>
        </is>
      </c>
      <c r="B4" s="4" t="inlineStr">
        <is>
          <t>0.61%</t>
        </is>
      </c>
      <c r="C4" s="4" t="inlineStr">
        <is>
          <t>0.38%</t>
        </is>
      </c>
    </row>
    <row r="5">
      <c r="A5" s="4" t="inlineStr">
        <is>
          <t>Risk-free interest rate, maximum</t>
        </is>
      </c>
      <c r="B5" s="4" t="inlineStr">
        <is>
          <t>1.43%</t>
        </is>
      </c>
      <c r="C5" s="4" t="inlineStr">
        <is>
          <t>1.56%</t>
        </is>
      </c>
    </row>
    <row r="6">
      <c r="A6" s="4" t="inlineStr">
        <is>
          <t>Expected dividend yield</t>
        </is>
      </c>
      <c r="B6" s="4" t="inlineStr">
        <is>
          <t>0.00%</t>
        </is>
      </c>
      <c r="C6" s="4" t="inlineStr">
        <is>
          <t>0.00%</t>
        </is>
      </c>
    </row>
    <row r="7">
      <c r="A7" s="4" t="inlineStr">
        <is>
          <t>Expected volatility, minimum</t>
        </is>
      </c>
      <c r="B7" s="4" t="inlineStr">
        <is>
          <t>92.80%</t>
        </is>
      </c>
      <c r="C7" s="4" t="inlineStr">
        <is>
          <t>93.40%</t>
        </is>
      </c>
    </row>
    <row r="8">
      <c r="A8" s="4" t="inlineStr">
        <is>
          <t>Expected volatility, maximum</t>
        </is>
      </c>
      <c r="B8" s="4" t="inlineStr">
        <is>
          <t>100.90%</t>
        </is>
      </c>
      <c r="C8" s="4" t="inlineStr">
        <is>
          <t>99.60%</t>
        </is>
      </c>
    </row>
    <row r="9">
      <c r="A9" s="4" t="inlineStr">
        <is>
          <t>Minimum [Member]</t>
        </is>
      </c>
    </row>
    <row r="10">
      <c r="A10" s="3" t="inlineStr">
        <is>
          <t>Share Based Compensation Arrangement By Share Based Payment Award [Line Items]</t>
        </is>
      </c>
    </row>
    <row r="11">
      <c r="A11" s="4" t="inlineStr">
        <is>
          <t>Expected life</t>
        </is>
      </c>
      <c r="B11" s="4" t="inlineStr">
        <is>
          <t>5 years 6 months</t>
        </is>
      </c>
      <c r="C11" s="4" t="inlineStr">
        <is>
          <t>5 years 6 months</t>
        </is>
      </c>
    </row>
    <row r="12">
      <c r="A12" s="4" t="inlineStr">
        <is>
          <t>Maximum</t>
        </is>
      </c>
    </row>
    <row r="13">
      <c r="A13" s="3" t="inlineStr">
        <is>
          <t>Share Based Compensation Arrangement By Share Based Payment Award [Line Items]</t>
        </is>
      </c>
    </row>
    <row r="14">
      <c r="A14" s="4" t="inlineStr">
        <is>
          <t>Expected life</t>
        </is>
      </c>
      <c r="B14" s="4" t="inlineStr">
        <is>
          <t>6 years 3 months</t>
        </is>
      </c>
      <c r="C14" s="4" t="inlineStr">
        <is>
          <t>6 years 3 month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s>
  <sheetData>
    <row r="1">
      <c r="A1" s="1" t="inlineStr">
        <is>
          <t>Stock-Based Compensation - Summary of Stock Option Activity (Details)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Options, Grants in Period, Net of Forfeitures [Abstract]</t>
        </is>
      </c>
    </row>
    <row r="4">
      <c r="A4" s="4" t="inlineStr">
        <is>
          <t>Number of Shares, Outstanding Beginning Balance</t>
        </is>
      </c>
      <c r="B4" s="5" t="n">
        <v>5030899</v>
      </c>
      <c r="C4" s="5" t="n">
        <v>4793253</v>
      </c>
    </row>
    <row r="5">
      <c r="A5" s="4" t="inlineStr">
        <is>
          <t>Number of shares, granted</t>
        </is>
      </c>
      <c r="B5" s="5" t="n">
        <v>1251000</v>
      </c>
      <c r="C5" s="5" t="n">
        <v>981800</v>
      </c>
    </row>
    <row r="6">
      <c r="A6" s="4" t="inlineStr">
        <is>
          <t>Number of Shares, Exercised</t>
        </is>
      </c>
      <c r="B6" s="5" t="n">
        <v>-382219</v>
      </c>
      <c r="C6" s="5" t="n">
        <v>-454497</v>
      </c>
    </row>
    <row r="7">
      <c r="A7" s="4" t="inlineStr">
        <is>
          <t>Number of Shares, Cancelled</t>
        </is>
      </c>
      <c r="B7" s="5" t="n">
        <v>-245512</v>
      </c>
      <c r="C7" s="5" t="n">
        <v>-289657</v>
      </c>
    </row>
    <row r="8">
      <c r="A8" s="4" t="inlineStr">
        <is>
          <t>Number of Shares, Outstanding Ending Balance</t>
        </is>
      </c>
      <c r="B8" s="5" t="n">
        <v>5654168</v>
      </c>
      <c r="C8" s="5" t="n">
        <v>5030899</v>
      </c>
      <c r="D8" s="5" t="n">
        <v>4793253</v>
      </c>
    </row>
    <row r="9">
      <c r="A9" s="4" t="inlineStr">
        <is>
          <t>Number of Shares, Exercisable</t>
        </is>
      </c>
      <c r="B9" s="5" t="n">
        <v>3558987</v>
      </c>
    </row>
    <row r="10">
      <c r="A10" s="4" t="inlineStr">
        <is>
          <t>Weighted Average Exercise Price, Outstanding Beginning Balance</t>
        </is>
      </c>
      <c r="B10" s="9" t="n">
        <v>9.1</v>
      </c>
      <c r="C10" s="9" t="n">
        <v>7.1</v>
      </c>
    </row>
    <row r="11">
      <c r="A11" s="4" t="inlineStr">
        <is>
          <t>Weighted Average Exercise Price, Granted</t>
        </is>
      </c>
      <c r="B11" s="10" t="n">
        <v>13.88</v>
      </c>
      <c r="C11" s="10" t="n">
        <v>17.31</v>
      </c>
    </row>
    <row r="12">
      <c r="A12" s="4" t="inlineStr">
        <is>
          <t>Weighted Average Exercise Price, Exercised</t>
        </is>
      </c>
      <c r="B12" s="10" t="n">
        <v>6.8</v>
      </c>
      <c r="C12" s="10" t="n">
        <v>4.86</v>
      </c>
    </row>
    <row r="13">
      <c r="A13" s="4" t="inlineStr">
        <is>
          <t>Weighted Average Exercise Price, Cancelled</t>
        </is>
      </c>
      <c r="B13" s="10" t="n">
        <v>14.42</v>
      </c>
      <c r="C13" s="10" t="n">
        <v>10.14</v>
      </c>
    </row>
    <row r="14">
      <c r="A14" s="4" t="inlineStr">
        <is>
          <t>Weighted Average Exercise Price, Outstanding Ending Balance</t>
        </is>
      </c>
      <c r="B14" s="10" t="n">
        <v>10.08</v>
      </c>
      <c r="C14" s="9" t="n">
        <v>9.1</v>
      </c>
      <c r="D14" s="9" t="n">
        <v>7.1</v>
      </c>
    </row>
    <row r="15">
      <c r="A15" s="4" t="inlineStr">
        <is>
          <t>Weighed Average Exercise Price, Exercisable</t>
        </is>
      </c>
      <c r="B15" s="9" t="n">
        <v>8.31</v>
      </c>
    </row>
    <row r="16">
      <c r="A16" s="4" t="inlineStr">
        <is>
          <t>Weighted Average Remaining Contractual Life (in Years)</t>
        </is>
      </c>
      <c r="B16" s="4" t="inlineStr">
        <is>
          <t>5 years 5 months 23 days</t>
        </is>
      </c>
      <c r="C16" s="4" t="inlineStr">
        <is>
          <t>5 years 6 months 3 days</t>
        </is>
      </c>
      <c r="D16" s="4" t="inlineStr">
        <is>
          <t>5 years 7 months 20 days</t>
        </is>
      </c>
    </row>
    <row r="17">
      <c r="A17" s="4" t="inlineStr">
        <is>
          <t>Weighted Average Remaining Contractual Life (in Years), Exercisable</t>
        </is>
      </c>
      <c r="B17" s="4" t="inlineStr">
        <is>
          <t>3 years 9 months 21 days</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s>
  <sheetData>
    <row r="1">
      <c r="A1" s="1" t="inlineStr">
        <is>
          <t>CONSOLIDATED STATEMENT OF STOCKHOLDERS' EQUITY - USD ($)</t>
        </is>
      </c>
      <c r="B1" s="2" t="inlineStr">
        <is>
          <t>Total</t>
        </is>
      </c>
      <c r="C1" s="2" t="inlineStr">
        <is>
          <t>Common Stock</t>
        </is>
      </c>
      <c r="D1" s="2" t="inlineStr">
        <is>
          <t>Additional Paid-in Capital</t>
        </is>
      </c>
      <c r="E1" s="2" t="inlineStr">
        <is>
          <t>Accumulated Other Comprehensive Income</t>
        </is>
      </c>
      <c r="F1" s="2" t="inlineStr">
        <is>
          <t>Accumulated Deficit</t>
        </is>
      </c>
    </row>
    <row r="2">
      <c r="A2" s="4" t="inlineStr">
        <is>
          <t>Balance at Dec. 31, 2019</t>
        </is>
      </c>
      <c r="B2" s="7" t="n">
        <v>54583896</v>
      </c>
      <c r="C2" s="7" t="n">
        <v>26562</v>
      </c>
      <c r="D2" s="7" t="n">
        <v>163067773</v>
      </c>
      <c r="E2" s="7" t="n">
        <v>-10321</v>
      </c>
      <c r="F2" s="7" t="n">
        <v>-108500118</v>
      </c>
    </row>
    <row r="3">
      <c r="A3" s="4" t="inlineStr">
        <is>
          <t>Balance, Shares at Dec. 31, 2019</t>
        </is>
      </c>
      <c r="C3" s="5" t="n">
        <v>26562178</v>
      </c>
    </row>
    <row r="4">
      <c r="A4" s="4" t="inlineStr">
        <is>
          <t>Stock-based compensation</t>
        </is>
      </c>
      <c r="B4" s="5" t="n">
        <v>10480782</v>
      </c>
      <c r="D4" s="5" t="n">
        <v>10480782</v>
      </c>
    </row>
    <row r="5">
      <c r="A5" s="4" t="inlineStr">
        <is>
          <t>Exercise of stock options</t>
        </is>
      </c>
      <c r="B5" s="7" t="n">
        <v>2203061</v>
      </c>
      <c r="C5" s="7" t="n">
        <v>454</v>
      </c>
      <c r="D5" s="5" t="n">
        <v>2202607</v>
      </c>
    </row>
    <row r="6">
      <c r="A6" s="4" t="inlineStr">
        <is>
          <t>Exercise of stock options, Shares</t>
        </is>
      </c>
      <c r="B6" s="5" t="n">
        <v>454497</v>
      </c>
      <c r="C6" s="5" t="n">
        <v>454497</v>
      </c>
    </row>
    <row r="7">
      <c r="A7" s="4" t="inlineStr">
        <is>
          <t>Issuance of common stock from public offerings, net of underwriter commissions and fees</t>
        </is>
      </c>
      <c r="B7" s="7" t="n">
        <v>56682236</v>
      </c>
      <c r="C7" s="7" t="n">
        <v>3017</v>
      </c>
      <c r="D7" s="5" t="n">
        <v>56679219</v>
      </c>
    </row>
    <row r="8">
      <c r="A8" s="4" t="inlineStr">
        <is>
          <t>Issuance of common stock from public offerings, net of underwriter discounts, Shares</t>
        </is>
      </c>
      <c r="C8" s="5" t="n">
        <v>3016901</v>
      </c>
    </row>
    <row r="9">
      <c r="A9" s="4" t="inlineStr">
        <is>
          <t>Issuance of common stock upon cashless exercise of warrants, net of shares withheld</t>
        </is>
      </c>
      <c r="B9" s="4" t="inlineStr">
        <is>
          <t xml:space="preserve"> </t>
        </is>
      </c>
      <c r="C9" s="7" t="n">
        <v>278</v>
      </c>
      <c r="D9" s="5" t="n">
        <v>-278</v>
      </c>
    </row>
    <row r="10">
      <c r="A10" s="4" t="inlineStr">
        <is>
          <t>Issuance of common stock upon exercise of warrants, net, Shares</t>
        </is>
      </c>
      <c r="C10" s="5" t="n">
        <v>278179</v>
      </c>
    </row>
    <row r="11">
      <c r="A11" s="4" t="inlineStr">
        <is>
          <t>Restricted stock awards</t>
        </is>
      </c>
      <c r="B11" s="5" t="n">
        <v>17</v>
      </c>
      <c r="C11" s="7" t="n">
        <v>57</v>
      </c>
      <c r="D11" s="5" t="n">
        <v>-40</v>
      </c>
    </row>
    <row r="12">
      <c r="A12" s="4" t="inlineStr">
        <is>
          <t>Restricted stock award, Shares</t>
        </is>
      </c>
      <c r="C12" s="5" t="n">
        <v>56665</v>
      </c>
    </row>
    <row r="13">
      <c r="A13" s="4" t="inlineStr">
        <is>
          <t>Repurchase of restricted stock awards</t>
        </is>
      </c>
      <c r="B13" s="5" t="n">
        <v>-271051</v>
      </c>
      <c r="C13" s="7" t="n">
        <v>-17</v>
      </c>
      <c r="D13" s="5" t="n">
        <v>-271034</v>
      </c>
    </row>
    <row r="14">
      <c r="A14" s="4" t="inlineStr">
        <is>
          <t>Repurchase of restricted stock awards, Shares</t>
        </is>
      </c>
      <c r="C14" s="5" t="n">
        <v>-17054</v>
      </c>
    </row>
    <row r="15">
      <c r="A15" s="4" t="inlineStr">
        <is>
          <t>Stock Issued During Period, Shares, Restricted Stock Award, Gross</t>
        </is>
      </c>
      <c r="C15" s="5" t="n">
        <v>56665</v>
      </c>
    </row>
    <row r="16">
      <c r="A16" s="4" t="inlineStr">
        <is>
          <t>Unrealized gains from available-for-sale securities</t>
        </is>
      </c>
      <c r="B16" s="5" t="n">
        <v>17452</v>
      </c>
      <c r="E16" s="5" t="n">
        <v>17452</v>
      </c>
    </row>
    <row r="17">
      <c r="A17" s="4" t="inlineStr">
        <is>
          <t>Net loss</t>
        </is>
      </c>
      <c r="B17" s="5" t="n">
        <v>-44784921</v>
      </c>
      <c r="F17" s="5" t="n">
        <v>-44784921</v>
      </c>
    </row>
    <row r="18">
      <c r="A18" s="4" t="inlineStr">
        <is>
          <t>Balance at Dec. 31, 2020</t>
        </is>
      </c>
      <c r="B18" s="5" t="n">
        <v>78911472</v>
      </c>
      <c r="C18" s="7" t="n">
        <v>30351</v>
      </c>
      <c r="D18" s="5" t="n">
        <v>232159029</v>
      </c>
      <c r="E18" s="5" t="n">
        <v>-7131</v>
      </c>
      <c r="F18" s="5" t="n">
        <v>-153285039</v>
      </c>
    </row>
    <row r="19">
      <c r="A19" s="4" t="inlineStr">
        <is>
          <t>Balance, Shares at Dec. 31, 2020</t>
        </is>
      </c>
      <c r="C19" s="5" t="n">
        <v>30351366</v>
      </c>
    </row>
    <row r="20">
      <c r="A20" s="4" t="inlineStr">
        <is>
          <t>Issuance of common stock from ATM offering, net of sales agent commission and fees, Shares</t>
        </is>
      </c>
      <c r="C20" s="5" t="n">
        <v>1383887</v>
      </c>
    </row>
    <row r="21">
      <c r="A21" s="4" t="inlineStr">
        <is>
          <t>Issuance of common stock from ATM offering, net of sales agent commission and fees, Amount</t>
        </is>
      </c>
      <c r="B21" s="5" t="n">
        <v>17384668</v>
      </c>
      <c r="C21" s="7" t="n">
        <v>1384</v>
      </c>
      <c r="D21" s="5" t="n">
        <v>17383284</v>
      </c>
    </row>
    <row r="22">
      <c r="A22" s="4" t="inlineStr">
        <is>
          <t>Stock-based compensation</t>
        </is>
      </c>
      <c r="B22" s="5" t="n">
        <v>11515584</v>
      </c>
      <c r="C22" s="4" t="inlineStr">
        <is>
          <t xml:space="preserve"> </t>
        </is>
      </c>
      <c r="D22" s="5" t="n">
        <v>11515584</v>
      </c>
    </row>
    <row r="23">
      <c r="A23" s="4" t="inlineStr">
        <is>
          <t>Exercise of stock options</t>
        </is>
      </c>
      <c r="B23" s="7" t="n">
        <v>2598782</v>
      </c>
      <c r="C23" s="7" t="n">
        <v>382</v>
      </c>
      <c r="D23" s="5" t="n">
        <v>2598400</v>
      </c>
    </row>
    <row r="24">
      <c r="A24" s="4" t="inlineStr">
        <is>
          <t>Exercise of stock options, Shares</t>
        </is>
      </c>
      <c r="B24" s="5" t="n">
        <v>382219</v>
      </c>
      <c r="C24" s="5" t="n">
        <v>382219</v>
      </c>
    </row>
    <row r="25">
      <c r="A25" s="4" t="inlineStr">
        <is>
          <t>Issuance of common stock upon exercise of warrants, net, Shares</t>
        </is>
      </c>
      <c r="B25" s="5" t="n">
        <v>0</v>
      </c>
    </row>
    <row r="26">
      <c r="A26" s="4" t="inlineStr">
        <is>
          <t>Restricted stock award, Shares</t>
        </is>
      </c>
      <c r="C26" s="5" t="n">
        <v>131667</v>
      </c>
    </row>
    <row r="27">
      <c r="A27" s="4" t="inlineStr">
        <is>
          <t>Issuance of common stock upon exercise of warrants, net, Shares</t>
        </is>
      </c>
      <c r="C27" s="5" t="n">
        <v>8048</v>
      </c>
    </row>
    <row r="28">
      <c r="A28" s="4" t="inlineStr">
        <is>
          <t>Issuance of common stock upon exercise of warrants, net, Amount</t>
        </is>
      </c>
      <c r="C28" s="7" t="n">
        <v>8</v>
      </c>
      <c r="D28" s="5" t="n">
        <v>-8</v>
      </c>
    </row>
    <row r="29">
      <c r="A29" s="4" t="inlineStr">
        <is>
          <t>Stock Issued During Period, Shares, Restricted Stock Award, Gross</t>
        </is>
      </c>
      <c r="C29" s="5" t="n">
        <v>131667</v>
      </c>
    </row>
    <row r="30">
      <c r="A30" s="4" t="inlineStr">
        <is>
          <t>Restricted stock awards released, Amount</t>
        </is>
      </c>
      <c r="B30" s="7" t="n">
        <v>55</v>
      </c>
      <c r="C30" s="7" t="n">
        <v>132</v>
      </c>
      <c r="D30" s="5" t="n">
        <v>-77</v>
      </c>
    </row>
    <row r="31">
      <c r="A31" s="4" t="inlineStr">
        <is>
          <t>Restricted stock awards withheld at vesting to cover taxes, Shares</t>
        </is>
      </c>
      <c r="C31" s="5" t="n">
        <v>-54691</v>
      </c>
    </row>
    <row r="32">
      <c r="A32" s="4" t="inlineStr">
        <is>
          <t>Restricted stock awards withheld at vesting to cover taxes, Amount</t>
        </is>
      </c>
      <c r="B32" s="5" t="n">
        <v>-750183</v>
      </c>
      <c r="C32" s="7" t="n">
        <v>-55</v>
      </c>
      <c r="D32" s="5" t="n">
        <v>-750128</v>
      </c>
    </row>
    <row r="33">
      <c r="A33" s="4" t="inlineStr">
        <is>
          <t>Unrealized gains from available-for-sale securities</t>
        </is>
      </c>
      <c r="B33" s="5" t="n">
        <v>-7131</v>
      </c>
      <c r="E33" s="5" t="n">
        <v>-7131</v>
      </c>
    </row>
    <row r="34">
      <c r="A34" s="4" t="inlineStr">
        <is>
          <t>Net loss</t>
        </is>
      </c>
      <c r="B34" s="5" t="n">
        <v>-44161175</v>
      </c>
      <c r="F34" s="5" t="n">
        <v>-44161175</v>
      </c>
    </row>
    <row r="35">
      <c r="A35" s="4" t="inlineStr">
        <is>
          <t>Balance at Dec. 31, 2021</t>
        </is>
      </c>
      <c r="B35" s="7" t="n">
        <v>65492072</v>
      </c>
      <c r="C35" s="7" t="n">
        <v>32202</v>
      </c>
      <c r="D35" s="7" t="n">
        <v>262906084</v>
      </c>
      <c r="E35" s="7" t="n">
        <v>0</v>
      </c>
      <c r="F35" s="7" t="n">
        <v>-197446214</v>
      </c>
    </row>
    <row r="36">
      <c r="A36" s="4" t="inlineStr">
        <is>
          <t>Balance, Shares at Dec. 31, 2021</t>
        </is>
      </c>
      <c r="C36" s="5" t="n">
        <v>3220249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Nonvested Restricted Stock Units Activity (Details) - Restricted Stock Units - $ / shares</t>
        </is>
      </c>
      <c r="B1" s="2" t="inlineStr">
        <is>
          <t>12 Months Ended</t>
        </is>
      </c>
    </row>
    <row r="2">
      <c r="B2" s="2" t="inlineStr">
        <is>
          <t>Dec. 31, 2021</t>
        </is>
      </c>
      <c r="C2" s="2" t="inlineStr">
        <is>
          <t>Dec. 31, 2019</t>
        </is>
      </c>
    </row>
    <row r="3">
      <c r="A3" s="3" t="inlineStr">
        <is>
          <t>Share Based Compensation Arrangement By Share Based Payment Award [Line Items]</t>
        </is>
      </c>
    </row>
    <row r="4">
      <c r="A4" s="4" t="inlineStr">
        <is>
          <t>Number of Shares, Nonvested balance at December 31, 2021</t>
        </is>
      </c>
      <c r="C4" s="5" t="n">
        <v>100000</v>
      </c>
    </row>
    <row r="5">
      <c r="A5" s="4" t="inlineStr">
        <is>
          <t>Weighted average grant date fair value per share</t>
        </is>
      </c>
      <c r="C5" s="9" t="n">
        <v>7.53</v>
      </c>
    </row>
    <row r="6">
      <c r="A6" s="4" t="inlineStr">
        <is>
          <t>Omnibus Plan</t>
        </is>
      </c>
    </row>
    <row r="7">
      <c r="A7" s="3" t="inlineStr">
        <is>
          <t>Share Based Compensation Arrangement By Share Based Payment Award [Line Items]</t>
        </is>
      </c>
    </row>
    <row r="8">
      <c r="A8" s="4" t="inlineStr">
        <is>
          <t>Number of Shares, Nonvested balance as of December 31, 2020</t>
        </is>
      </c>
      <c r="B8" s="5" t="n">
        <v>230002</v>
      </c>
    </row>
    <row r="9">
      <c r="A9" s="4" t="inlineStr">
        <is>
          <t>Number of Shares, Vested/Released</t>
        </is>
      </c>
      <c r="B9" s="5" t="n">
        <v>-131667</v>
      </c>
    </row>
    <row r="10">
      <c r="A10" s="4" t="inlineStr">
        <is>
          <t>Number of Shares, Nonvested balance at December 31, 2021</t>
        </is>
      </c>
      <c r="B10" s="5" t="n">
        <v>98335</v>
      </c>
    </row>
    <row r="11">
      <c r="A11" s="4" t="inlineStr">
        <is>
          <t>Weighted Average Grant Date Fair Value Per Share, Nonvested balance as of December 31, 2020</t>
        </is>
      </c>
      <c r="B11" s="9" t="n">
        <v>16.66</v>
      </c>
    </row>
    <row r="12">
      <c r="A12" s="4" t="inlineStr">
        <is>
          <t>Weighted Average Grant Date Fair Value Per Share, Vested/Released</t>
        </is>
      </c>
      <c r="B12" s="10" t="n">
        <v>15.51</v>
      </c>
    </row>
    <row r="13">
      <c r="A13" s="4" t="inlineStr">
        <is>
          <t>Weighted Average Grant Date Fair Value Per Share, Nonvested balance at December 31, 2021</t>
        </is>
      </c>
      <c r="B13" s="9" t="n">
        <v>18.2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Included in Statement of Operations (Details) - USD ($)</t>
        </is>
      </c>
      <c r="B1" s="2" t="inlineStr">
        <is>
          <t>12 Months Ended</t>
        </is>
      </c>
    </row>
    <row r="2">
      <c r="B2" s="2" t="inlineStr">
        <is>
          <t>Dec. 31, 2021</t>
        </is>
      </c>
      <c r="C2" s="2" t="inlineStr">
        <is>
          <t>Dec. 31, 2020</t>
        </is>
      </c>
    </row>
    <row r="3">
      <c r="A3" s="3" t="inlineStr">
        <is>
          <t>Employee Service Share Based Compensation Allocation Of Recognized Period Costs [Line Items]</t>
        </is>
      </c>
    </row>
    <row r="4">
      <c r="A4" s="4" t="inlineStr">
        <is>
          <t>Stock-based compensation</t>
        </is>
      </c>
      <c r="B4" s="7" t="n">
        <v>11515584</v>
      </c>
      <c r="C4" s="7" t="n">
        <v>10480782</v>
      </c>
    </row>
    <row r="5">
      <c r="A5" s="4" t="inlineStr">
        <is>
          <t>General and Administrative Expense</t>
        </is>
      </c>
    </row>
    <row r="6">
      <c r="A6" s="3" t="inlineStr">
        <is>
          <t>Employee Service Share Based Compensation Allocation Of Recognized Period Costs [Line Items]</t>
        </is>
      </c>
    </row>
    <row r="7">
      <c r="A7" s="4" t="inlineStr">
        <is>
          <t>Stock-based compensation</t>
        </is>
      </c>
      <c r="B7" s="5" t="n">
        <v>5307982</v>
      </c>
      <c r="C7" s="5" t="n">
        <v>4093542</v>
      </c>
    </row>
    <row r="8">
      <c r="A8" s="4" t="inlineStr">
        <is>
          <t>Research and Development</t>
        </is>
      </c>
    </row>
    <row r="9">
      <c r="A9" s="3" t="inlineStr">
        <is>
          <t>Employee Service Share Based Compensation Allocation Of Recognized Period Costs [Line Items]</t>
        </is>
      </c>
    </row>
    <row r="10">
      <c r="A10" s="4" t="inlineStr">
        <is>
          <t>Stock-based compensation</t>
        </is>
      </c>
      <c r="B10" s="7" t="n">
        <v>6207602</v>
      </c>
      <c r="C10" s="7" t="n">
        <v>638724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3" customWidth="1" min="1" max="1"/>
    <col width="44" customWidth="1" min="2" max="2"/>
    <col width="20" customWidth="1" min="3" max="3"/>
    <col width="30" customWidth="1" min="4" max="4"/>
    <col width="24" customWidth="1" min="5" max="5"/>
  </cols>
  <sheetData>
    <row r="1">
      <c r="A1" s="1" t="inlineStr">
        <is>
          <t>Warrants - Additional Information (Details)</t>
        </is>
      </c>
      <c r="B1" s="2" t="inlineStr">
        <is>
          <t>12 Months Ended</t>
        </is>
      </c>
    </row>
    <row r="2">
      <c r="B2" s="2" t="inlineStr">
        <is>
          <t>Dec. 31, 2021USD ($)Tranche$ / sharesshares</t>
        </is>
      </c>
      <c r="C2" s="2" t="inlineStr">
        <is>
          <t>Dec. 31, 2020shares</t>
        </is>
      </c>
      <c r="D2" s="2" t="inlineStr">
        <is>
          <t>Dec. 27, 2017$ / sharesshares</t>
        </is>
      </c>
      <c r="E2" s="2" t="inlineStr">
        <is>
          <t>Jun. 15, 2015$ / shares</t>
        </is>
      </c>
    </row>
    <row r="3">
      <c r="A3" s="3" t="inlineStr">
        <is>
          <t>Class Of Warrant Or Right [Line Items]</t>
        </is>
      </c>
    </row>
    <row r="4">
      <c r="A4" s="4" t="inlineStr">
        <is>
          <t>Number of tranches | Tranche</t>
        </is>
      </c>
      <c r="B4" s="5" t="n">
        <v>2</v>
      </c>
    </row>
    <row r="5">
      <c r="A5" s="4" t="inlineStr">
        <is>
          <t>Common stock warrants outstanding | shares</t>
        </is>
      </c>
      <c r="B5" s="5" t="n">
        <v>851969</v>
      </c>
      <c r="C5" s="5" t="n">
        <v>861969</v>
      </c>
    </row>
    <row r="6">
      <c r="A6" s="4" t="inlineStr">
        <is>
          <t>First tranche</t>
        </is>
      </c>
    </row>
    <row r="7">
      <c r="A7" s="3" t="inlineStr">
        <is>
          <t>Class Of Warrant Or Right [Line Items]</t>
        </is>
      </c>
    </row>
    <row r="8">
      <c r="A8" s="4" t="inlineStr">
        <is>
          <t>Common stock warrants outstanding | shares</t>
        </is>
      </c>
      <c r="B8" s="5" t="n">
        <v>370370</v>
      </c>
    </row>
    <row r="9">
      <c r="A9" s="4" t="inlineStr">
        <is>
          <t>Exercise price of common stock warrants | $ / shares</t>
        </is>
      </c>
      <c r="E9" s="9" t="n">
        <v>2.7</v>
      </c>
    </row>
    <row r="10">
      <c r="A10" s="4" t="inlineStr">
        <is>
          <t>Common stock warrants expiration date</t>
        </is>
      </c>
      <c r="B10" s="4" t="inlineStr">
        <is>
          <t>Jun. 15,
		2022</t>
        </is>
      </c>
    </row>
    <row r="11">
      <c r="A11" s="4" t="inlineStr">
        <is>
          <t>Warrant</t>
        </is>
      </c>
    </row>
    <row r="12">
      <c r="A12" s="3" t="inlineStr">
        <is>
          <t>Class Of Warrant Or Right [Line Items]</t>
        </is>
      </c>
    </row>
    <row r="13">
      <c r="A13" s="4" t="inlineStr">
        <is>
          <t>Fair value of common stock | $ / shares</t>
        </is>
      </c>
      <c r="B13" s="9" t="n">
        <v>11.31</v>
      </c>
    </row>
    <row r="14">
      <c r="A14" s="4" t="inlineStr">
        <is>
          <t>Intrinsic value of common stock warrants | $</t>
        </is>
      </c>
      <c r="B14" s="7" t="n">
        <v>2062542</v>
      </c>
    </row>
    <row r="15">
      <c r="A15" s="4" t="inlineStr">
        <is>
          <t>Second tranche</t>
        </is>
      </c>
    </row>
    <row r="16">
      <c r="A16" s="3" t="inlineStr">
        <is>
          <t>Class Of Warrant Or Right [Line Items]</t>
        </is>
      </c>
    </row>
    <row r="17">
      <c r="A17" s="4" t="inlineStr">
        <is>
          <t>Common stock warrants outstanding | shares</t>
        </is>
      </c>
      <c r="D17" s="5" t="n">
        <v>882071</v>
      </c>
    </row>
    <row r="18">
      <c r="A18" s="4" t="inlineStr">
        <is>
          <t>Exercise price of common stock warrants | $ / shares</t>
        </is>
      </c>
      <c r="D18" s="9" t="n">
        <v>9.380000000000001</v>
      </c>
    </row>
    <row r="19">
      <c r="A19" s="4" t="inlineStr">
        <is>
          <t>Common stock warrants expiration date</t>
        </is>
      </c>
      <c r="B19" s="4" t="inlineStr">
        <is>
          <t>Dec. 26,
		202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2" customWidth="1" min="1" max="1"/>
    <col width="20" customWidth="1" min="2" max="2"/>
  </cols>
  <sheetData>
    <row r="1">
      <c r="A1" s="1" t="inlineStr">
        <is>
          <t>Warrants - Summary of Common Stock Warrant Activity (Details)</t>
        </is>
      </c>
      <c r="B1" s="2" t="inlineStr">
        <is>
          <t>12 Months Ended</t>
        </is>
      </c>
    </row>
    <row r="2">
      <c r="B2" s="2" t="inlineStr">
        <is>
          <t>Dec. 31, 2021shares</t>
        </is>
      </c>
    </row>
    <row r="3">
      <c r="A3" s="3" t="inlineStr">
        <is>
          <t>Class Of Warrant Or Right [Line Items]</t>
        </is>
      </c>
    </row>
    <row r="4">
      <c r="A4" s="4" t="inlineStr">
        <is>
          <t>Balance at December 31, 2020</t>
        </is>
      </c>
      <c r="B4" s="5" t="n">
        <v>861969</v>
      </c>
    </row>
    <row r="5">
      <c r="A5" s="4" t="inlineStr">
        <is>
          <t>Issued via cashless exercises</t>
        </is>
      </c>
      <c r="B5" s="5" t="n">
        <v>-8048</v>
      </c>
    </row>
    <row r="6">
      <c r="A6" s="4" t="inlineStr">
        <is>
          <t>Withheld as payment to cover issued shares</t>
        </is>
      </c>
      <c r="B6" s="5" t="n">
        <v>-1952</v>
      </c>
    </row>
    <row r="7">
      <c r="A7" s="4" t="inlineStr">
        <is>
          <t>Balance at December 31, 2021</t>
        </is>
      </c>
      <c r="B7" s="5" t="n">
        <v>851969</v>
      </c>
    </row>
    <row r="8">
      <c r="A8" s="4" t="inlineStr">
        <is>
          <t>First tranche</t>
        </is>
      </c>
    </row>
    <row r="9">
      <c r="A9" s="3" t="inlineStr">
        <is>
          <t>Class Of Warrant Or Right [Line Items]</t>
        </is>
      </c>
    </row>
    <row r="10">
      <c r="A10" s="4" t="inlineStr">
        <is>
          <t>Balance at December 31, 2020</t>
        </is>
      </c>
      <c r="B10" s="5" t="n">
        <v>72611</v>
      </c>
    </row>
    <row r="11">
      <c r="A11" s="4" t="inlineStr">
        <is>
          <t>Issued via cashless exercises</t>
        </is>
      </c>
      <c r="B11" s="5" t="n">
        <v>-8048</v>
      </c>
    </row>
    <row r="12">
      <c r="A12" s="4" t="inlineStr">
        <is>
          <t>Withheld as payment to cover issued shares</t>
        </is>
      </c>
      <c r="B12" s="5" t="n">
        <v>-1952</v>
      </c>
    </row>
    <row r="13">
      <c r="A13" s="4" t="inlineStr">
        <is>
          <t>Balance at December 31, 2021</t>
        </is>
      </c>
      <c r="B13" s="5" t="n">
        <v>62611</v>
      </c>
    </row>
    <row r="14">
      <c r="A14" s="4" t="inlineStr">
        <is>
          <t>Warrant Tranche 2</t>
        </is>
      </c>
    </row>
    <row r="15">
      <c r="A15" s="3" t="inlineStr">
        <is>
          <t>Class Of Warrant Or Right [Line Items]</t>
        </is>
      </c>
    </row>
    <row r="16">
      <c r="A16" s="4" t="inlineStr">
        <is>
          <t>Balance at December 31, 2020</t>
        </is>
      </c>
      <c r="B16" s="5" t="n">
        <v>789358</v>
      </c>
    </row>
    <row r="17">
      <c r="A17" s="4" t="inlineStr">
        <is>
          <t>Balance at December 31, 2021</t>
        </is>
      </c>
      <c r="B17" s="5" t="n">
        <v>78935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6" customWidth="1" min="13" max="13"/>
  </cols>
  <sheetData>
    <row r="1">
      <c r="A1" s="1" t="inlineStr">
        <is>
          <t>Collaboration Revenue - Additional Information (Details) - USD ($)</t>
        </is>
      </c>
      <c r="B1" s="2" t="inlineStr">
        <is>
          <t>Nov. 23, 2021</t>
        </is>
      </c>
      <c r="C1" s="2" t="inlineStr">
        <is>
          <t>Dec. 07, 2020</t>
        </is>
      </c>
      <c r="D1" s="2" t="inlineStr">
        <is>
          <t>Nov. 18, 2020</t>
        </is>
      </c>
      <c r="E1" s="2" t="inlineStr">
        <is>
          <t>May 16, 2019</t>
        </is>
      </c>
      <c r="F1" s="2" t="inlineStr">
        <is>
          <t>Nov. 14, 2017</t>
        </is>
      </c>
      <c r="G1" s="2" t="inlineStr">
        <is>
          <t>Nov. 30, 2021</t>
        </is>
      </c>
      <c r="H1" s="2" t="inlineStr">
        <is>
          <t>Dec. 31, 2020</t>
        </is>
      </c>
      <c r="I1" s="2" t="inlineStr">
        <is>
          <t>Jun. 30, 2019</t>
        </is>
      </c>
      <c r="J1" s="2" t="inlineStr">
        <is>
          <t>Dec. 31, 2021</t>
        </is>
      </c>
      <c r="K1" s="2" t="inlineStr">
        <is>
          <t>Dec. 31, 2020</t>
        </is>
      </c>
      <c r="L1" s="2" t="inlineStr">
        <is>
          <t>Dec. 31, 2018</t>
        </is>
      </c>
      <c r="M1" s="2" t="inlineStr">
        <is>
          <t>Nov. 06, 2018</t>
        </is>
      </c>
    </row>
    <row r="2">
      <c r="A2" s="3" t="inlineStr">
        <is>
          <t>Disaggregation Of Revenue [Line Items]</t>
        </is>
      </c>
    </row>
    <row r="3">
      <c r="A3" s="4" t="inlineStr">
        <is>
          <t>Transaction price recorded in liabilities</t>
        </is>
      </c>
      <c r="J3" s="7" t="n">
        <v>2500000</v>
      </c>
    </row>
    <row r="4">
      <c r="A4" s="4" t="inlineStr">
        <is>
          <t>Collaboration revenue</t>
        </is>
      </c>
      <c r="J4" s="5" t="n">
        <v>14941370</v>
      </c>
      <c r="K4" s="7" t="n">
        <v>3154325</v>
      </c>
    </row>
    <row r="5">
      <c r="A5" s="4" t="inlineStr">
        <is>
          <t>Short-term research and development contract liability</t>
        </is>
      </c>
      <c r="H5" s="7" t="n">
        <v>6681025</v>
      </c>
      <c r="J5" s="5" t="n">
        <v>645345</v>
      </c>
      <c r="K5" s="5" t="n">
        <v>6681025</v>
      </c>
    </row>
    <row r="6">
      <c r="A6" s="4" t="inlineStr">
        <is>
          <t>Long-term research and development contract liability</t>
        </is>
      </c>
      <c r="H6" s="5" t="n">
        <v>1937575</v>
      </c>
      <c r="J6" s="5" t="n">
        <v>0</v>
      </c>
      <c r="K6" s="5" t="n">
        <v>1937575</v>
      </c>
    </row>
    <row r="7">
      <c r="A7" s="4" t="inlineStr">
        <is>
          <t>Income tax expense</t>
        </is>
      </c>
      <c r="J7" s="5" t="n">
        <v>495000</v>
      </c>
      <c r="K7" s="5" t="n">
        <v>206250</v>
      </c>
    </row>
    <row r="8">
      <c r="A8" s="4" t="inlineStr">
        <is>
          <t>Prepaid expenses and other short-term assets</t>
        </is>
      </c>
      <c r="H8" s="5" t="n">
        <v>1241239</v>
      </c>
      <c r="J8" s="5" t="n">
        <v>954792</v>
      </c>
      <c r="K8" s="5" t="n">
        <v>1241239</v>
      </c>
    </row>
    <row r="9">
      <c r="A9" s="4" t="inlineStr">
        <is>
          <t>Other long-term assets</t>
        </is>
      </c>
      <c r="H9" s="5" t="n">
        <v>401667</v>
      </c>
      <c r="J9" s="5" t="n">
        <v>140000</v>
      </c>
      <c r="K9" s="5" t="n">
        <v>401667</v>
      </c>
    </row>
    <row r="10">
      <c r="A10" s="4" t="inlineStr">
        <is>
          <t>Collaboration Agreement with Merck | Merck</t>
        </is>
      </c>
    </row>
    <row r="11">
      <c r="A11" s="3" t="inlineStr">
        <is>
          <t>Disaggregation Of Revenue [Line Items]</t>
        </is>
      </c>
    </row>
    <row r="12">
      <c r="A12" s="4" t="inlineStr">
        <is>
          <t>Up front non refundable payment</t>
        </is>
      </c>
      <c r="F12" s="7" t="n">
        <v>2500000</v>
      </c>
    </row>
    <row r="13">
      <c r="A13" s="4" t="inlineStr">
        <is>
          <t>Achievement of certain research and development milestones</t>
        </is>
      </c>
      <c r="F13" s="5" t="n">
        <v>120000000</v>
      </c>
    </row>
    <row r="14">
      <c r="A14" s="4" t="inlineStr">
        <is>
          <t>Achievement of certain commercial milestones</t>
        </is>
      </c>
      <c r="F14" s="5" t="n">
        <v>150000000</v>
      </c>
    </row>
    <row r="15">
      <c r="A15" s="4" t="inlineStr">
        <is>
          <t>Milestone payments received</t>
        </is>
      </c>
      <c r="F15" s="5" t="n">
        <v>2500000</v>
      </c>
    </row>
    <row r="16">
      <c r="A16" s="4" t="inlineStr">
        <is>
          <t>Collaboration revenue</t>
        </is>
      </c>
      <c r="J16" s="5" t="n">
        <v>2155000</v>
      </c>
      <c r="K16" s="5" t="n">
        <v>177000</v>
      </c>
    </row>
    <row r="17">
      <c r="A17" s="4" t="inlineStr">
        <is>
          <t>Short-term research and development contract liability</t>
        </is>
      </c>
      <c r="H17" s="5" t="n">
        <v>606771</v>
      </c>
      <c r="K17" s="5" t="n">
        <v>606771</v>
      </c>
    </row>
    <row r="18">
      <c r="A18" s="4" t="inlineStr">
        <is>
          <t>Long-term research and development contract liability</t>
        </is>
      </c>
      <c r="H18" s="5" t="n">
        <v>0</v>
      </c>
      <c r="K18" s="5" t="n">
        <v>0</v>
      </c>
    </row>
    <row r="19">
      <c r="A19" s="4" t="inlineStr">
        <is>
          <t>Collaboration Agreement with Merck | Merck | Maximum</t>
        </is>
      </c>
    </row>
    <row r="20">
      <c r="A20" s="3" t="inlineStr">
        <is>
          <t>Disaggregation Of Revenue [Line Items]</t>
        </is>
      </c>
    </row>
    <row r="21">
      <c r="A21" s="4" t="inlineStr">
        <is>
          <t>Eligible to earn achievement of certain research and development milestones</t>
        </is>
      </c>
      <c r="F21" s="7" t="n">
        <v>101000000</v>
      </c>
    </row>
    <row r="22">
      <c r="A22" s="4" t="inlineStr">
        <is>
          <t>First Amendment to Merck</t>
        </is>
      </c>
    </row>
    <row r="23">
      <c r="A23" s="3" t="inlineStr">
        <is>
          <t>Disaggregation Of Revenue [Line Items]</t>
        </is>
      </c>
    </row>
    <row r="24">
      <c r="A24" s="4" t="inlineStr">
        <is>
          <t>Milestone payments received</t>
        </is>
      </c>
      <c r="D24" s="7" t="n">
        <v>300000</v>
      </c>
    </row>
    <row r="25">
      <c r="A25" s="4" t="inlineStr">
        <is>
          <t>Milestone payment associated with contract liability</t>
        </is>
      </c>
      <c r="D25" s="7" t="n">
        <v>300000</v>
      </c>
    </row>
    <row r="26">
      <c r="A26" s="4" t="inlineStr">
        <is>
          <t>Collaboration Agreement with LG Chem Life Sciences | LG Chem Life Sciences</t>
        </is>
      </c>
    </row>
    <row r="27">
      <c r="A27" s="3" t="inlineStr">
        <is>
          <t>Disaggregation Of Revenue [Line Items]</t>
        </is>
      </c>
    </row>
    <row r="28">
      <c r="A28" s="4" t="inlineStr">
        <is>
          <t>Milestone payments received</t>
        </is>
      </c>
      <c r="B28" s="7" t="n">
        <v>3000000</v>
      </c>
      <c r="C28" s="7" t="n">
        <v>1250000</v>
      </c>
      <c r="E28" s="7" t="n">
        <v>2500000</v>
      </c>
    </row>
    <row r="29">
      <c r="A29" s="4" t="inlineStr">
        <is>
          <t>Milestone payment associated with contract liability</t>
        </is>
      </c>
      <c r="B29" s="5" t="n">
        <v>3000000</v>
      </c>
      <c r="C29" s="5" t="n">
        <v>1250000</v>
      </c>
      <c r="E29" s="5" t="n">
        <v>2500000</v>
      </c>
    </row>
    <row r="30">
      <c r="A30" s="4" t="inlineStr">
        <is>
          <t>Collaboration revenue</t>
        </is>
      </c>
      <c r="J30" s="5" t="n">
        <v>12786000</v>
      </c>
      <c r="K30" s="7" t="n">
        <v>2978000</v>
      </c>
    </row>
    <row r="31">
      <c r="A31" s="4" t="inlineStr">
        <is>
          <t>Short-term research and development contract liability</t>
        </is>
      </c>
      <c r="J31" s="5" t="n">
        <v>645344</v>
      </c>
    </row>
    <row r="32">
      <c r="A32" s="4" t="inlineStr">
        <is>
          <t>Long-term research and development contract liability</t>
        </is>
      </c>
      <c r="J32" s="5" t="n">
        <v>0</v>
      </c>
    </row>
    <row r="33">
      <c r="A33" s="4" t="inlineStr">
        <is>
          <t>Equity investment nonrefundable upfront cash payment</t>
        </is>
      </c>
      <c r="M33" s="7" t="n">
        <v>5000000</v>
      </c>
    </row>
    <row r="34">
      <c r="A34" s="4" t="inlineStr">
        <is>
          <t>Equity investment for research collaboration agreement</t>
        </is>
      </c>
      <c r="M34" s="5" t="n">
        <v>5000000</v>
      </c>
    </row>
    <row r="35">
      <c r="A35" s="4" t="inlineStr">
        <is>
          <t>Income tax expense</t>
        </is>
      </c>
      <c r="B35" s="7" t="n">
        <v>495000</v>
      </c>
      <c r="C35" s="7" t="n">
        <v>206250</v>
      </c>
      <c r="E35" s="7" t="n">
        <v>412500</v>
      </c>
    </row>
    <row r="36">
      <c r="A36" s="4" t="inlineStr">
        <is>
          <t>Collaboration Agreement with LG Chem Life Sciences | LG Chem Life Sciences | Maximum</t>
        </is>
      </c>
    </row>
    <row r="37">
      <c r="A37" s="3" t="inlineStr">
        <is>
          <t>Disaggregation Of Revenue [Line Items]</t>
        </is>
      </c>
    </row>
    <row r="38">
      <c r="A38" s="4" t="inlineStr">
        <is>
          <t>Additional amount receivable research development regulatory and sales milestones</t>
        </is>
      </c>
      <c r="M38" s="7" t="n">
        <v>400000000</v>
      </c>
    </row>
    <row r="39">
      <c r="A39" s="4" t="inlineStr">
        <is>
          <t>Einstein License And Service Agreement | Einstein</t>
        </is>
      </c>
    </row>
    <row r="40">
      <c r="A40" s="3" t="inlineStr">
        <is>
          <t>Disaggregation Of Revenue [Line Items]</t>
        </is>
      </c>
    </row>
    <row r="41">
      <c r="A41" s="4" t="inlineStr">
        <is>
          <t>Milestone payments received</t>
        </is>
      </c>
      <c r="G41" s="7" t="n">
        <v>3000000</v>
      </c>
    </row>
    <row r="42">
      <c r="A42" s="4" t="inlineStr">
        <is>
          <t>Patent expenses</t>
        </is>
      </c>
      <c r="G42" s="7" t="n">
        <v>125750</v>
      </c>
      <c r="H42" s="7" t="n">
        <v>156600</v>
      </c>
      <c r="I42" s="7" t="n">
        <v>313000</v>
      </c>
      <c r="J42" s="5" t="n">
        <v>907600</v>
      </c>
      <c r="L42" s="7" t="n">
        <v>438000</v>
      </c>
    </row>
    <row r="43">
      <c r="A43" s="4" t="inlineStr">
        <is>
          <t>Prepaid expenses and other short-term assets</t>
        </is>
      </c>
      <c r="J43" s="5" t="n">
        <v>80000</v>
      </c>
    </row>
    <row r="44">
      <c r="A44" s="4" t="inlineStr">
        <is>
          <t>Other long-term assets</t>
        </is>
      </c>
      <c r="J44" s="5" t="n">
        <v>0</v>
      </c>
    </row>
    <row r="45">
      <c r="A45" s="4" t="inlineStr">
        <is>
          <t>Amortization of Intangible Assets</t>
        </is>
      </c>
      <c r="J45" s="7" t="n">
        <v>8276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Collaboration Revenue - Additional Information (Details1) - Revenue, Remaining Performance Obligation, Expected Timing of Satisfaction, Start Date: 2022-01-01</t>
        </is>
      </c>
      <c r="B1" s="2" t="inlineStr">
        <is>
          <t>Dec. 31, 2021</t>
        </is>
      </c>
    </row>
    <row r="2">
      <c r="A2" s="4" t="inlineStr">
        <is>
          <t>Current Liabilities | Maximum</t>
        </is>
      </c>
    </row>
    <row r="3">
      <c r="A3" s="3" t="inlineStr">
        <is>
          <t>Disaggregation Of Revenue [Line Items]</t>
        </is>
      </c>
    </row>
    <row r="4">
      <c r="A4" s="4" t="inlineStr">
        <is>
          <t>Revenue expected to be recognized</t>
        </is>
      </c>
      <c r="B4" s="4" t="inlineStr">
        <is>
          <t>12 months</t>
        </is>
      </c>
    </row>
    <row r="5">
      <c r="A5" s="4" t="inlineStr">
        <is>
          <t>Contract Liabilities | Minimum [Member]</t>
        </is>
      </c>
    </row>
    <row r="6">
      <c r="A6" s="3" t="inlineStr">
        <is>
          <t>Disaggregation Of Revenue [Line Items]</t>
        </is>
      </c>
    </row>
    <row r="7">
      <c r="A7" s="4" t="inlineStr">
        <is>
          <t>Revenue expected to be recognized</t>
        </is>
      </c>
      <c r="B7" s="4" t="inlineStr">
        <is>
          <t>12 month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Equity - Additional Information (Details) - $ / shares</t>
        </is>
      </c>
      <c r="B1" s="2" t="inlineStr">
        <is>
          <t>Dec. 31, 2021</t>
        </is>
      </c>
      <c r="C1" s="2" t="inlineStr">
        <is>
          <t>Dec. 31, 2020</t>
        </is>
      </c>
    </row>
    <row r="2">
      <c r="A2" s="3" t="inlineStr">
        <is>
          <t>Stockholders' Equity Attributable to Parent [Abstract]</t>
        </is>
      </c>
    </row>
    <row r="3">
      <c r="A3" s="4" t="inlineStr">
        <is>
          <t>Preferred stock, shares authorized</t>
        </is>
      </c>
      <c r="B3" s="5" t="n">
        <v>10000000</v>
      </c>
      <c r="C3" s="5" t="n">
        <v>10000000</v>
      </c>
    </row>
    <row r="4">
      <c r="A4" s="4" t="inlineStr">
        <is>
          <t>Preferred stock, par value</t>
        </is>
      </c>
      <c r="B4" s="8" t="n">
        <v>0.001</v>
      </c>
      <c r="C4" s="8" t="n">
        <v>0.001</v>
      </c>
    </row>
    <row r="5">
      <c r="A5" s="4" t="inlineStr">
        <is>
          <t>Preferred stock, shares issued</t>
        </is>
      </c>
      <c r="B5" s="5" t="n">
        <v>0</v>
      </c>
      <c r="C5" s="5" t="n">
        <v>0</v>
      </c>
    </row>
    <row r="6">
      <c r="A6" s="4" t="inlineStr">
        <is>
          <t>Common stock, shares authorized</t>
        </is>
      </c>
      <c r="B6" s="5" t="n">
        <v>100000000</v>
      </c>
      <c r="C6" s="5" t="n">
        <v>100000000</v>
      </c>
    </row>
    <row r="7">
      <c r="A7" s="4" t="inlineStr">
        <is>
          <t>Common stock, par value</t>
        </is>
      </c>
      <c r="B7" s="8" t="n">
        <v>0.001</v>
      </c>
      <c r="C7" s="8" t="n">
        <v>0.001</v>
      </c>
    </row>
    <row r="8">
      <c r="A8" s="4" t="inlineStr">
        <is>
          <t>Common stock, shares issued</t>
        </is>
      </c>
      <c r="B8" s="5" t="n">
        <v>32202496</v>
      </c>
      <c r="C8" s="5" t="n">
        <v>30351366</v>
      </c>
    </row>
    <row r="9">
      <c r="A9" s="4" t="inlineStr">
        <is>
          <t>Common stock, shares outstanding</t>
        </is>
      </c>
      <c r="B9" s="5" t="n">
        <v>32202496</v>
      </c>
      <c r="C9" s="5" t="n">
        <v>3035136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1</t>
        </is>
      </c>
      <c r="C2" s="2" t="inlineStr">
        <is>
          <t>Dec. 31, 2020</t>
        </is>
      </c>
      <c r="D2" s="2" t="inlineStr">
        <is>
          <t>Dec. 31, 2019</t>
        </is>
      </c>
    </row>
    <row r="3">
      <c r="A3" s="3" t="inlineStr">
        <is>
          <t>Income Taxes [Line Items]</t>
        </is>
      </c>
    </row>
    <row r="4">
      <c r="A4" s="4" t="inlineStr">
        <is>
          <t>Tax provision related to foreign withholding tax</t>
        </is>
      </c>
      <c r="B4" s="7" t="n">
        <v>495000</v>
      </c>
      <c r="C4" s="7" t="n">
        <v>206250</v>
      </c>
    </row>
    <row r="5">
      <c r="A5" s="4" t="inlineStr">
        <is>
          <t>Percentage of valuation allowance against deferred tax assets</t>
        </is>
      </c>
      <c r="B5" s="4" t="inlineStr">
        <is>
          <t>100.00%</t>
        </is>
      </c>
      <c r="C5" s="4" t="inlineStr">
        <is>
          <t>100.00%</t>
        </is>
      </c>
    </row>
    <row r="6">
      <c r="A6" s="4" t="inlineStr">
        <is>
          <t>Unrecognized tax benefits</t>
        </is>
      </c>
      <c r="B6" s="7" t="n">
        <v>2068000</v>
      </c>
      <c r="C6" s="7" t="n">
        <v>1675000</v>
      </c>
      <c r="D6" s="7" t="n">
        <v>1334000</v>
      </c>
    </row>
    <row r="7">
      <c r="A7" s="4" t="inlineStr">
        <is>
          <t>Federal</t>
        </is>
      </c>
    </row>
    <row r="8">
      <c r="A8" s="3" t="inlineStr">
        <is>
          <t>Income Taxes [Line Items]</t>
        </is>
      </c>
    </row>
    <row r="9">
      <c r="A9" s="4" t="inlineStr">
        <is>
          <t>Operating loss carryforwards</t>
        </is>
      </c>
      <c r="B9" s="7" t="n">
        <v>169072206</v>
      </c>
    </row>
    <row r="10">
      <c r="A10" s="4" t="inlineStr">
        <is>
          <t>Operating loss carryforwards expiration start year</t>
        </is>
      </c>
      <c r="B10" s="4" t="inlineStr">
        <is>
          <t>2035</t>
        </is>
      </c>
    </row>
    <row r="11">
      <c r="A11" s="4" t="inlineStr">
        <is>
          <t>Net operating losses indefinite carryforward amount</t>
        </is>
      </c>
      <c r="B11" s="7" t="n">
        <v>140560428</v>
      </c>
    </row>
    <row r="12">
      <c r="A12" s="4" t="inlineStr">
        <is>
          <t>State</t>
        </is>
      </c>
    </row>
    <row r="13">
      <c r="A13" s="3" t="inlineStr">
        <is>
          <t>Income Taxes [Line Items]</t>
        </is>
      </c>
    </row>
    <row r="14">
      <c r="A14" s="4" t="inlineStr">
        <is>
          <t>Operating loss carryforwards</t>
        </is>
      </c>
      <c r="C14" s="5" t="n">
        <v>168618099</v>
      </c>
    </row>
    <row r="15">
      <c r="A15" s="4" t="inlineStr">
        <is>
          <t>Research Tax Credit | Federal</t>
        </is>
      </c>
    </row>
    <row r="16">
      <c r="A16" s="3" t="inlineStr">
        <is>
          <t>Income Taxes [Line Items]</t>
        </is>
      </c>
    </row>
    <row r="17">
      <c r="A17" s="4" t="inlineStr">
        <is>
          <t>Unrecognized tax benefits</t>
        </is>
      </c>
      <c r="B17" s="7" t="n">
        <v>1666000</v>
      </c>
    </row>
    <row r="18">
      <c r="A18" s="4" t="inlineStr">
        <is>
          <t>Operating loss carryforwards expiration start year</t>
        </is>
      </c>
      <c r="B18" s="4" t="inlineStr">
        <is>
          <t>2035</t>
        </is>
      </c>
    </row>
    <row r="19">
      <c r="A19" s="4" t="inlineStr">
        <is>
          <t>Tax credits</t>
        </is>
      </c>
      <c r="B19" s="7" t="n">
        <v>4648000</v>
      </c>
    </row>
    <row r="20">
      <c r="A20" s="4" t="inlineStr">
        <is>
          <t>Research Tax Credit | State</t>
        </is>
      </c>
    </row>
    <row r="21">
      <c r="A21" s="3" t="inlineStr">
        <is>
          <t>Income Taxes [Line Items]</t>
        </is>
      </c>
    </row>
    <row r="22">
      <c r="A22" s="4" t="inlineStr">
        <is>
          <t>Unrecognized tax benefits</t>
        </is>
      </c>
      <c r="C22" s="7" t="n">
        <v>1675000</v>
      </c>
    </row>
    <row r="23">
      <c r="A23" s="4" t="inlineStr">
        <is>
          <t>Tax credits</t>
        </is>
      </c>
      <c r="B23" s="7" t="n">
        <v>1309000</v>
      </c>
    </row>
    <row r="24">
      <c r="A24" s="4" t="inlineStr">
        <is>
          <t>Tax credits carryforward expiration start year</t>
        </is>
      </c>
      <c r="B24" s="4" t="inlineStr">
        <is>
          <t>2031</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Details) - USD ($)</t>
        </is>
      </c>
      <c r="B1" s="2" t="inlineStr">
        <is>
          <t>Dec. 31, 2021</t>
        </is>
      </c>
      <c r="C1" s="2" t="inlineStr">
        <is>
          <t>Dec. 31, 2020</t>
        </is>
      </c>
    </row>
    <row r="2">
      <c r="A2" s="3" t="inlineStr">
        <is>
          <t>Deferred tax assets:</t>
        </is>
      </c>
    </row>
    <row r="3">
      <c r="A3" s="4" t="inlineStr">
        <is>
          <t>Net operating loss carryforwards</t>
        </is>
      </c>
      <c r="B3" s="7" t="n">
        <v>45994000</v>
      </c>
      <c r="C3" s="7" t="n">
        <v>34539000</v>
      </c>
    </row>
    <row r="4">
      <c r="A4" s="4" t="inlineStr">
        <is>
          <t>Research and other credits</t>
        </is>
      </c>
      <c r="B4" s="5" t="n">
        <v>3708000</v>
      </c>
      <c r="C4" s="5" t="n">
        <v>2312000</v>
      </c>
    </row>
    <row r="5">
      <c r="A5" s="4" t="inlineStr">
        <is>
          <t>Reserves and accruals</t>
        </is>
      </c>
      <c r="B5" s="5" t="n">
        <v>7552000</v>
      </c>
      <c r="C5" s="5" t="n">
        <v>7446000</v>
      </c>
    </row>
    <row r="6">
      <c r="A6" s="4" t="inlineStr">
        <is>
          <t>Other</t>
        </is>
      </c>
      <c r="B6" s="5" t="n">
        <v>301000000</v>
      </c>
      <c r="C6" s="5" t="n">
        <v>0</v>
      </c>
    </row>
    <row r="7">
      <c r="A7" s="4" t="inlineStr">
        <is>
          <t>Total gross deferred tax assets</t>
        </is>
      </c>
      <c r="B7" s="5" t="n">
        <v>57555000</v>
      </c>
      <c r="C7" s="5" t="n">
        <v>44297000</v>
      </c>
    </row>
    <row r="8">
      <c r="A8" s="4" t="inlineStr">
        <is>
          <t>Less valuation allowance</t>
        </is>
      </c>
      <c r="B8" s="5" t="n">
        <v>-54782000</v>
      </c>
      <c r="C8" s="5" t="n">
        <v>-42321000</v>
      </c>
    </row>
    <row r="9">
      <c r="A9" s="4" t="inlineStr">
        <is>
          <t>Total deferred tax assets</t>
        </is>
      </c>
      <c r="B9" s="5" t="n">
        <v>2773000</v>
      </c>
      <c r="C9" s="5" t="n">
        <v>1976000</v>
      </c>
    </row>
    <row r="10">
      <c r="A10" s="3" t="inlineStr">
        <is>
          <t>Deferred tax liability:</t>
        </is>
      </c>
    </row>
    <row r="11">
      <c r="A11" s="4" t="inlineStr">
        <is>
          <t>Depreciation</t>
        </is>
      </c>
      <c r="B11" s="5" t="n">
        <v>-2773000</v>
      </c>
      <c r="C11" s="5" t="n">
        <v>-1974000</v>
      </c>
    </row>
    <row r="12">
      <c r="A12" s="4" t="inlineStr">
        <is>
          <t>Other</t>
        </is>
      </c>
      <c r="B12" s="5" t="n">
        <v>0</v>
      </c>
      <c r="C12" s="5" t="n">
        <v>-2000</v>
      </c>
    </row>
    <row r="13">
      <c r="A13" s="4" t="inlineStr">
        <is>
          <t>Deferred Tax Assets, Net</t>
        </is>
      </c>
      <c r="B13" s="7" t="n">
        <v>0</v>
      </c>
      <c r="C13" s="7"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Federal Statutory Rate and Effective Tax Rate (Details)</t>
        </is>
      </c>
      <c r="B1" s="2" t="inlineStr">
        <is>
          <t>12 Months Ended</t>
        </is>
      </c>
    </row>
    <row r="2">
      <c r="B2" s="2" t="inlineStr">
        <is>
          <t>Dec. 31, 2021</t>
        </is>
      </c>
      <c r="C2" s="2" t="inlineStr">
        <is>
          <t>Dec. 31, 2020</t>
        </is>
      </c>
    </row>
    <row r="3">
      <c r="A3" s="3" t="inlineStr">
        <is>
          <t>Income Tax Disclosure [Abstract]</t>
        </is>
      </c>
    </row>
    <row r="4">
      <c r="A4" s="4" t="inlineStr">
        <is>
          <t>U. S. Federal statutory tax rate</t>
        </is>
      </c>
      <c r="B4" s="4" t="inlineStr">
        <is>
          <t>(21.00%)</t>
        </is>
      </c>
      <c r="C4" s="4" t="inlineStr">
        <is>
          <t>(21.00%)</t>
        </is>
      </c>
    </row>
    <row r="5">
      <c r="A5" s="4" t="inlineStr">
        <is>
          <t>State Taxes</t>
        </is>
      </c>
      <c r="B5" s="4" t="inlineStr">
        <is>
          <t>(6.00%)</t>
        </is>
      </c>
      <c r="C5" s="4" t="inlineStr">
        <is>
          <t>(7.00%)</t>
        </is>
      </c>
    </row>
    <row r="6">
      <c r="A6" s="4" t="inlineStr">
        <is>
          <t>Change in valuation allowance</t>
        </is>
      </c>
      <c r="B6" s="4" t="inlineStr">
        <is>
          <t>29.00%</t>
        </is>
      </c>
      <c r="C6" s="4" t="inlineStr">
        <is>
          <t>30.00%</t>
        </is>
      </c>
    </row>
    <row r="7">
      <c r="A7" s="4" t="inlineStr">
        <is>
          <t>Tax credits</t>
        </is>
      </c>
      <c r="B7" s="4" t="inlineStr">
        <is>
          <t>(3.00%)</t>
        </is>
      </c>
      <c r="C7" s="4" t="inlineStr">
        <is>
          <t>(1.00%)</t>
        </is>
      </c>
    </row>
    <row r="8">
      <c r="A8" s="4" t="inlineStr">
        <is>
          <t>Stock based compensation</t>
        </is>
      </c>
      <c r="B8" s="4" t="inlineStr">
        <is>
          <t>1.00%</t>
        </is>
      </c>
      <c r="C8" s="4" t="inlineStr">
        <is>
          <t>(2.00%)</t>
        </is>
      </c>
    </row>
    <row r="9">
      <c r="A9" s="4" t="inlineStr">
        <is>
          <t>Tax reform</t>
        </is>
      </c>
      <c r="B9" s="4" t="inlineStr">
        <is>
          <t>0.00%</t>
        </is>
      </c>
      <c r="C9" s="4" t="inlineStr">
        <is>
          <t>0.00%</t>
        </is>
      </c>
    </row>
    <row r="10">
      <c r="A10" s="4" t="inlineStr">
        <is>
          <t>Foreign withholding taxes</t>
        </is>
      </c>
      <c r="B10" s="4" t="inlineStr">
        <is>
          <t>1.00%</t>
        </is>
      </c>
      <c r="C10" s="4" t="inlineStr">
        <is>
          <t>0.00%</t>
        </is>
      </c>
    </row>
    <row r="11">
      <c r="A11" s="4" t="inlineStr">
        <is>
          <t>Other</t>
        </is>
      </c>
      <c r="B11" s="4" t="inlineStr">
        <is>
          <t>0.00%</t>
        </is>
      </c>
      <c r="C11" s="4" t="inlineStr">
        <is>
          <t>1.00%</t>
        </is>
      </c>
    </row>
    <row r="12">
      <c r="A12" s="4" t="inlineStr">
        <is>
          <t>Effective tax rate</t>
        </is>
      </c>
      <c r="B12" s="4" t="inlineStr">
        <is>
          <t>1.00%</t>
        </is>
      </c>
      <c r="C12" s="4" t="inlineStr">
        <is>
          <t>0.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7" t="n">
        <v>-44161175</v>
      </c>
      <c r="C4" s="7" t="n">
        <v>-44784921</v>
      </c>
    </row>
    <row r="5">
      <c r="A5" s="3" t="inlineStr">
        <is>
          <t>Adjustments to reconcile net loss to net cash used in operating activities:</t>
        </is>
      </c>
    </row>
    <row r="6">
      <c r="A6" s="4" t="inlineStr">
        <is>
          <t>Depreciation and amortization</t>
        </is>
      </c>
      <c r="B6" s="5" t="n">
        <v>1257662</v>
      </c>
      <c r="C6" s="5" t="n">
        <v>1057458</v>
      </c>
    </row>
    <row r="7">
      <c r="A7" s="4" t="inlineStr">
        <is>
          <t>Stock-based compensation</t>
        </is>
      </c>
      <c r="B7" s="5" t="n">
        <v>11515584</v>
      </c>
      <c r="C7" s="5" t="n">
        <v>10480782</v>
      </c>
    </row>
    <row r="8">
      <c r="A8" s="4" t="inlineStr">
        <is>
          <t>Change in operating lease right-of-use asset amortization</t>
        </is>
      </c>
      <c r="B8" s="5" t="n">
        <v>-3035647</v>
      </c>
      <c r="C8" s="5" t="n">
        <v>-4202480</v>
      </c>
    </row>
    <row r="9">
      <c r="A9" s="4" t="inlineStr">
        <is>
          <t>Amortization of premium/discount on purchased securities</t>
        </is>
      </c>
      <c r="B9" s="5" t="n">
        <v>-4581</v>
      </c>
      <c r="C9" s="5" t="n">
        <v>83694</v>
      </c>
    </row>
    <row r="10">
      <c r="A10" s="4" t="inlineStr">
        <is>
          <t>Gain on disposal of fixed asset</t>
        </is>
      </c>
      <c r="B10" s="5" t="n">
        <v>-21550</v>
      </c>
      <c r="C10" s="5" t="n">
        <v>0</v>
      </c>
    </row>
    <row r="11">
      <c r="A11" s="4" t="inlineStr">
        <is>
          <t>Other non cash charges</t>
        </is>
      </c>
      <c r="B11" s="5" t="n">
        <v>0</v>
      </c>
      <c r="C11" s="5" t="n">
        <v>-563232</v>
      </c>
    </row>
    <row r="12">
      <c r="A12" s="3" t="inlineStr">
        <is>
          <t>Changes in operating assets and liabilities:</t>
        </is>
      </c>
    </row>
    <row r="13">
      <c r="A13" s="4" t="inlineStr">
        <is>
          <t>Account receivable</t>
        </is>
      </c>
      <c r="B13" s="5" t="n">
        <v>-1725045</v>
      </c>
      <c r="C13" s="5" t="n">
        <v>-662584</v>
      </c>
    </row>
    <row r="14">
      <c r="A14" s="4" t="inlineStr">
        <is>
          <t>Prepaid expenses and other current assets</t>
        </is>
      </c>
      <c r="B14" s="5" t="n">
        <v>-50434</v>
      </c>
      <c r="C14" s="5" t="n">
        <v>-381132</v>
      </c>
    </row>
    <row r="15">
      <c r="A15" s="4" t="inlineStr">
        <is>
          <t>Other assets</t>
        </is>
      </c>
      <c r="B15" s="5" t="n">
        <v>250000</v>
      </c>
      <c r="C15" s="5" t="n">
        <v>-4971</v>
      </c>
    </row>
    <row r="16">
      <c r="A16" s="4" t="inlineStr">
        <is>
          <t>Deposits</t>
        </is>
      </c>
      <c r="B16" s="5" t="n">
        <v>-148515</v>
      </c>
      <c r="C16" s="5" t="n">
        <v>0</v>
      </c>
    </row>
    <row r="17">
      <c r="A17" s="4" t="inlineStr">
        <is>
          <t>Accounts payable</t>
        </is>
      </c>
      <c r="B17" s="5" t="n">
        <v>520398</v>
      </c>
      <c r="C17" s="5" t="n">
        <v>741265</v>
      </c>
    </row>
    <row r="18">
      <c r="A18" s="4" t="inlineStr">
        <is>
          <t>Accrued expenses</t>
        </is>
      </c>
      <c r="B18" s="5" t="n">
        <v>1832752</v>
      </c>
      <c r="C18" s="5" t="n">
        <v>559859</v>
      </c>
    </row>
    <row r="19">
      <c r="A19" s="4" t="inlineStr">
        <is>
          <t>Research and development contract liability</t>
        </is>
      </c>
      <c r="B19" s="5" t="n">
        <v>-7973255</v>
      </c>
      <c r="C19" s="5" t="n">
        <v>503263</v>
      </c>
    </row>
    <row r="20">
      <c r="A20" s="4" t="inlineStr">
        <is>
          <t>Operating lease liability</t>
        </is>
      </c>
      <c r="B20" s="5" t="n">
        <v>2906640</v>
      </c>
      <c r="C20" s="5" t="n">
        <v>4678965</v>
      </c>
    </row>
    <row r="21">
      <c r="A21" s="4" t="inlineStr">
        <is>
          <t>Net cash used in operating activities</t>
        </is>
      </c>
      <c r="B21" s="5" t="n">
        <v>-38837166</v>
      </c>
      <c r="C21" s="5" t="n">
        <v>-32494034</v>
      </c>
    </row>
    <row r="22">
      <c r="A22" s="3" t="inlineStr">
        <is>
          <t>Cash flows from investing activities:</t>
        </is>
      </c>
    </row>
    <row r="23">
      <c r="A23" s="4" t="inlineStr">
        <is>
          <t>Purchases of property and equipment</t>
        </is>
      </c>
      <c r="B23" s="5" t="n">
        <v>-913039</v>
      </c>
      <c r="C23" s="5" t="n">
        <v>-595259</v>
      </c>
    </row>
    <row r="24">
      <c r="A24" s="4" t="inlineStr">
        <is>
          <t>Cash received from sale of fixed asset</t>
        </is>
      </c>
      <c r="B24" s="5" t="n">
        <v>21550</v>
      </c>
      <c r="C24" s="5" t="n">
        <v>0</v>
      </c>
    </row>
    <row r="25">
      <c r="A25" s="4" t="inlineStr">
        <is>
          <t>Redemption of short term investments</t>
        </is>
      </c>
      <c r="B25" s="5" t="n">
        <v>10000000</v>
      </c>
      <c r="C25" s="5" t="n">
        <v>15000000</v>
      </c>
    </row>
    <row r="26">
      <c r="A26" s="4" t="inlineStr">
        <is>
          <t>Purchases of marketable securities</t>
        </is>
      </c>
      <c r="B26" s="5" t="n">
        <v>0</v>
      </c>
      <c r="C26" s="5" t="n">
        <v>-9948867</v>
      </c>
    </row>
    <row r="27">
      <c r="A27" s="4" t="inlineStr">
        <is>
          <t>Net cash provided by investing activities</t>
        </is>
      </c>
      <c r="B27" s="5" t="n">
        <v>9108511</v>
      </c>
      <c r="C27" s="5" t="n">
        <v>4455874</v>
      </c>
    </row>
    <row r="28">
      <c r="A28" s="3" t="inlineStr">
        <is>
          <t>Cash flows from financing activities:</t>
        </is>
      </c>
    </row>
    <row r="29">
      <c r="A29" s="4" t="inlineStr">
        <is>
          <t>Proceeds from the public offering of common stock, net of underwriter's commission and fees</t>
        </is>
      </c>
      <c r="B29" s="5" t="n">
        <v>17384668</v>
      </c>
      <c r="C29" s="5" t="n">
        <v>56682236</v>
      </c>
    </row>
    <row r="30">
      <c r="A30" s="4" t="inlineStr">
        <is>
          <t>Issuance of restricted stock awards</t>
        </is>
      </c>
      <c r="B30" s="5" t="n">
        <v>55</v>
      </c>
      <c r="C30" s="5" t="n">
        <v>17</v>
      </c>
    </row>
    <row r="31">
      <c r="A31" s="4" t="inlineStr">
        <is>
          <t>Proceeds from the exercise of stock options</t>
        </is>
      </c>
      <c r="B31" s="5" t="n">
        <v>2598782</v>
      </c>
      <c r="C31" s="5" t="n">
        <v>2203061</v>
      </c>
    </row>
    <row r="32">
      <c r="A32" s="4" t="inlineStr">
        <is>
          <t>Restricted stock awards withheld at vesting to cover taxes</t>
        </is>
      </c>
      <c r="B32" s="5" t="n">
        <v>-750183</v>
      </c>
      <c r="C32" s="5" t="n">
        <v>-271051</v>
      </c>
    </row>
    <row r="33">
      <c r="A33" s="4" t="inlineStr">
        <is>
          <t>Net cash provided by financing activities</t>
        </is>
      </c>
      <c r="B33" s="5" t="n">
        <v>19233322</v>
      </c>
      <c r="C33" s="5" t="n">
        <v>58614263</v>
      </c>
    </row>
    <row r="34">
      <c r="A34" s="4" t="inlineStr">
        <is>
          <t>Net (decrease) increase in cash, cash equivalents, and restricted cash</t>
        </is>
      </c>
      <c r="B34" s="5" t="n">
        <v>-10495333</v>
      </c>
      <c r="C34" s="5" t="n">
        <v>30576103</v>
      </c>
    </row>
    <row r="35">
      <c r="A35" s="4" t="inlineStr">
        <is>
          <t>Cash, cash equivalents, and restricted cash at beginning of year</t>
        </is>
      </c>
      <c r="B35" s="5" t="n">
        <v>75016133</v>
      </c>
      <c r="C35" s="5" t="n">
        <v>44440030</v>
      </c>
    </row>
    <row r="36">
      <c r="A36" s="4" t="inlineStr">
        <is>
          <t>Cash, cash equivalents, and restricted cash at end of year</t>
        </is>
      </c>
      <c r="B36" s="5" t="n">
        <v>64520800</v>
      </c>
      <c r="C36" s="5" t="n">
        <v>75016133</v>
      </c>
    </row>
    <row r="37">
      <c r="A37" s="3" t="inlineStr">
        <is>
          <t>Supplemental disclosures of cash flow information:</t>
        </is>
      </c>
    </row>
    <row r="38">
      <c r="A38" s="4" t="inlineStr">
        <is>
          <t>Purchases of property and equipment in accounts payable or accrued expenses</t>
        </is>
      </c>
      <c r="B38" s="5" t="n">
        <v>0</v>
      </c>
      <c r="C38" s="5" t="n">
        <v>446372</v>
      </c>
    </row>
    <row r="39">
      <c r="A39" s="4" t="inlineStr">
        <is>
          <t>Operating lease modification</t>
        </is>
      </c>
      <c r="B39" s="7" t="n">
        <v>7616000</v>
      </c>
      <c r="C39" s="7" t="n">
        <v>5639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Gross Uncertain Tax Position (Details) - USD ($)</t>
        </is>
      </c>
      <c r="B1" s="2" t="inlineStr">
        <is>
          <t>12 Months Ended</t>
        </is>
      </c>
    </row>
    <row r="2">
      <c r="B2" s="2" t="inlineStr">
        <is>
          <t>Dec. 31, 2021</t>
        </is>
      </c>
      <c r="C2" s="2" t="inlineStr">
        <is>
          <t>Dec. 31, 2020</t>
        </is>
      </c>
    </row>
    <row r="3">
      <c r="A3" s="3" t="inlineStr">
        <is>
          <t>Income Tax Disclosure [Abstract]</t>
        </is>
      </c>
    </row>
    <row r="4">
      <c r="A4" s="4" t="inlineStr">
        <is>
          <t>Balance at the beginning of year</t>
        </is>
      </c>
      <c r="B4" s="7" t="n">
        <v>1675000</v>
      </c>
      <c r="C4" s="7" t="n">
        <v>1334000</v>
      </c>
    </row>
    <row r="5">
      <c r="A5" s="4" t="inlineStr">
        <is>
          <t>Additions for current year tax provisions</t>
        </is>
      </c>
      <c r="B5" s="5" t="n">
        <v>363000</v>
      </c>
      <c r="C5" s="5" t="n">
        <v>341000</v>
      </c>
    </row>
    <row r="6">
      <c r="A6" s="4" t="inlineStr">
        <is>
          <t>Additions for prior year tax provisions</t>
        </is>
      </c>
      <c r="B6" s="5" t="n">
        <v>30000</v>
      </c>
      <c r="C6" s="5" t="n">
        <v>0</v>
      </c>
    </row>
    <row r="7">
      <c r="A7" s="4" t="inlineStr">
        <is>
          <t>Reductions of prior year tax provisions</t>
        </is>
      </c>
      <c r="B7" s="5" t="n">
        <v>0</v>
      </c>
      <c r="C7" s="5" t="n">
        <v>0</v>
      </c>
    </row>
    <row r="8">
      <c r="A8" s="4" t="inlineStr">
        <is>
          <t>Balance as of end of year</t>
        </is>
      </c>
      <c r="B8" s="7" t="n">
        <v>2068000</v>
      </c>
      <c r="C8" s="7" t="n">
        <v>1675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22" customWidth="1" min="2" max="2"/>
    <col width="22" customWidth="1" min="3" max="3"/>
    <col width="34" customWidth="1" min="4" max="4"/>
  </cols>
  <sheetData>
    <row r="1">
      <c r="A1" s="1" t="inlineStr">
        <is>
          <t>Commitments and Contingencies - Additional Information (Details)</t>
        </is>
      </c>
      <c r="B1" s="2" t="inlineStr">
        <is>
          <t>12 Months Ended</t>
        </is>
      </c>
    </row>
    <row r="2">
      <c r="B2" s="2" t="inlineStr">
        <is>
          <t>Dec. 31, 2021USD ($)</t>
        </is>
      </c>
      <c r="C2" s="2" t="inlineStr">
        <is>
          <t>Dec. 31, 2020USD ($)</t>
        </is>
      </c>
      <c r="D2" s="2" t="inlineStr">
        <is>
          <t>Dec. 31, 2015SupportingTechnology</t>
        </is>
      </c>
    </row>
    <row r="3">
      <c r="A3" s="4" t="inlineStr">
        <is>
          <t>Einstein License</t>
        </is>
      </c>
    </row>
    <row r="4">
      <c r="A4" s="3" t="inlineStr">
        <is>
          <t>Commitments And Contingencies [Line Items]</t>
        </is>
      </c>
    </row>
    <row r="5">
      <c r="A5" s="4" t="inlineStr">
        <is>
          <t>Number of supporting technologies | SupportingTechnology</t>
        </is>
      </c>
      <c r="D5" s="5" t="n">
        <v>2</v>
      </c>
    </row>
    <row r="6">
      <c r="A6" s="4" t="inlineStr">
        <is>
          <t>Costs incurred</t>
        </is>
      </c>
      <c r="B6" s="7" t="n">
        <v>619000</v>
      </c>
      <c r="C6" s="7" t="n">
        <v>75000</v>
      </c>
    </row>
    <row r="7">
      <c r="A7" s="4" t="inlineStr">
        <is>
          <t>Type of Cost, Good or Service [Extensible List]</t>
        </is>
      </c>
      <c r="B7" s="4" t="inlineStr">
        <is>
          <t>us-gaap:LicenseMember</t>
        </is>
      </c>
      <c r="C7" s="4" t="inlineStr">
        <is>
          <t>us-gaap:LicenseMember</t>
        </is>
      </c>
    </row>
    <row r="8">
      <c r="A8" s="4" t="inlineStr">
        <is>
          <t>Albert Einstein College Of Medicine | Einstein License And Service Agreement</t>
        </is>
      </c>
    </row>
    <row r="9">
      <c r="A9" s="3" t="inlineStr">
        <is>
          <t>Commitments And Contingencies [Line Items]</t>
        </is>
      </c>
    </row>
    <row r="10">
      <c r="A10" s="4" t="inlineStr">
        <is>
          <t>Milestone payments for each product, process or service</t>
        </is>
      </c>
      <c r="B10" s="7" t="n">
        <v>1850000</v>
      </c>
    </row>
    <row r="11">
      <c r="A11" s="4" t="inlineStr">
        <is>
          <t>Milestone payments for each new indication of licensed product</t>
        </is>
      </c>
      <c r="B11" s="5" t="n">
        <v>1850000</v>
      </c>
    </row>
    <row r="12">
      <c r="A12" s="4" t="inlineStr">
        <is>
          <t>Aggregate amount of additional milestone payments</t>
        </is>
      </c>
      <c r="B12" s="7" t="n">
        <v>575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66" customWidth="1" min="1" max="1"/>
    <col width="80" customWidth="1" min="2" max="2"/>
    <col width="80" customWidth="1" min="3" max="3"/>
    <col width="80" customWidth="1" min="4" max="4"/>
    <col width="25" customWidth="1" min="5" max="5"/>
    <col width="21" customWidth="1" min="6" max="6"/>
  </cols>
  <sheetData>
    <row r="1">
      <c r="A1" s="1" t="inlineStr">
        <is>
          <t>Leases - Additional Information (Details)</t>
        </is>
      </c>
      <c r="B1" s="2" t="inlineStr">
        <is>
          <t>Oct. 22, 2021USD ($)</t>
        </is>
      </c>
      <c r="C1" s="2" t="inlineStr">
        <is>
          <t>Jul. 20, 2020USD ($)</t>
        </is>
      </c>
      <c r="D1" s="2" t="inlineStr">
        <is>
          <t>Jun. 24, 2020USD ($)</t>
        </is>
      </c>
      <c r="E1" s="2" t="inlineStr">
        <is>
          <t>Dec. 31, 2021USD ($)ft²</t>
        </is>
      </c>
      <c r="F1" s="2" t="inlineStr">
        <is>
          <t>Dec. 31, 2020USD ($)</t>
        </is>
      </c>
    </row>
    <row r="2">
      <c r="A2" s="3" t="inlineStr">
        <is>
          <t>Lessee, Lease, Description [Line Items]</t>
        </is>
      </c>
    </row>
    <row r="3">
      <c r="A3" s="4" t="inlineStr">
        <is>
          <t>Operating Lease, Right-of-Use Asset</t>
        </is>
      </c>
      <c r="E3" s="7" t="n">
        <v>9809876</v>
      </c>
      <c r="F3" s="7" t="n">
        <v>6774229</v>
      </c>
    </row>
    <row r="4">
      <c r="A4" s="4" t="inlineStr">
        <is>
          <t>Operating Lease, Liability</t>
        </is>
      </c>
      <c r="E4" s="5" t="n">
        <v>10052853</v>
      </c>
    </row>
    <row r="5">
      <c r="A5" s="4" t="inlineStr">
        <is>
          <t>Operating Lease, Liability, Current</t>
        </is>
      </c>
      <c r="E5" s="5" t="n">
        <v>4931675</v>
      </c>
      <c r="F5" s="5" t="n">
        <v>4777427</v>
      </c>
    </row>
    <row r="6">
      <c r="A6" s="4" t="inlineStr">
        <is>
          <t>Operating Lease, Liability, Noncurrent</t>
        </is>
      </c>
      <c r="E6" s="5" t="n">
        <v>5121179</v>
      </c>
      <c r="F6" s="5" t="n">
        <v>2368787</v>
      </c>
    </row>
    <row r="7">
      <c r="A7" s="4" t="inlineStr">
        <is>
          <t>Operating Leases, Rent Expense, Net</t>
        </is>
      </c>
      <c r="E7" s="7" t="n">
        <v>4963000</v>
      </c>
      <c r="F7" s="7" t="n">
        <v>4593000</v>
      </c>
    </row>
    <row r="8">
      <c r="A8" s="4" t="inlineStr">
        <is>
          <t>ASU 2016-02</t>
        </is>
      </c>
    </row>
    <row r="9">
      <c r="A9" s="3" t="inlineStr">
        <is>
          <t>Lessee, Lease, Description [Line Items]</t>
        </is>
      </c>
    </row>
    <row r="10">
      <c r="A10" s="4" t="inlineStr">
        <is>
          <t>Lease term</t>
        </is>
      </c>
      <c r="E10" s="4" t="inlineStr">
        <is>
          <t>2 years 3 months 14 days</t>
        </is>
      </c>
    </row>
    <row r="11">
      <c r="A11" s="4" t="inlineStr">
        <is>
          <t>Operating Lease, Right-of-Use Asset</t>
        </is>
      </c>
      <c r="E11" s="7" t="n">
        <v>9809876</v>
      </c>
    </row>
    <row r="12">
      <c r="A12" s="4" t="inlineStr">
        <is>
          <t>Operating Lease, Liability, Current</t>
        </is>
      </c>
      <c r="E12" s="5" t="n">
        <v>4931675</v>
      </c>
    </row>
    <row r="13">
      <c r="A13" s="4" t="inlineStr">
        <is>
          <t>Operating Lease, Liability, Noncurrent</t>
        </is>
      </c>
      <c r="E13" s="7" t="n">
        <v>5121179</v>
      </c>
    </row>
    <row r="14">
      <c r="A14" s="4" t="inlineStr">
        <is>
          <t>MASSACHUSETTS</t>
        </is>
      </c>
    </row>
    <row r="15">
      <c r="A15" s="3" t="inlineStr">
        <is>
          <t>Lessee, Lease, Description [Line Items]</t>
        </is>
      </c>
    </row>
    <row r="16">
      <c r="A16" s="4" t="inlineStr">
        <is>
          <t>Office space for lease | ft²</t>
        </is>
      </c>
      <c r="E16" s="5" t="n">
        <v>19900</v>
      </c>
    </row>
    <row r="17">
      <c r="A17" s="4" t="inlineStr">
        <is>
          <t>Leases beginning date</t>
        </is>
      </c>
      <c r="E17" s="4" t="inlineStr">
        <is>
          <t>May 31,
		2018</t>
        </is>
      </c>
    </row>
    <row r="18">
      <c r="A18" s="4" t="inlineStr">
        <is>
          <t>Lease expiration date</t>
        </is>
      </c>
      <c r="E18" s="4" t="inlineStr">
        <is>
          <t>Mar. 14,
		2024</t>
        </is>
      </c>
    </row>
    <row r="19">
      <c r="A19" s="4" t="inlineStr">
        <is>
          <t>Lease modification date</t>
        </is>
      </c>
      <c r="E19" s="4" t="inlineStr">
        <is>
          <t>Oct. 31,
		2021</t>
        </is>
      </c>
    </row>
    <row r="20">
      <c r="A20" s="4" t="inlineStr">
        <is>
          <t>Operating Lease Agreement</t>
        </is>
      </c>
    </row>
    <row r="21">
      <c r="A21" s="3" t="inlineStr">
        <is>
          <t>Lessee, Lease, Description [Line Items]</t>
        </is>
      </c>
    </row>
    <row r="22">
      <c r="A22" s="4" t="inlineStr">
        <is>
          <t>Lessee operating lease monthly rental rate</t>
        </is>
      </c>
      <c r="E22" s="7" t="n">
        <v>375000</v>
      </c>
    </row>
    <row r="23">
      <c r="A23" s="4" t="inlineStr">
        <is>
          <t>Lessee operating lease monthly rental payments for remaining term</t>
        </is>
      </c>
      <c r="E23" s="7" t="n">
        <v>388000</v>
      </c>
    </row>
    <row r="24">
      <c r="A24" s="4" t="inlineStr">
        <is>
          <t>Laboratory And Office Lease | ASU 2016-02</t>
        </is>
      </c>
    </row>
    <row r="25">
      <c r="A25" s="3" t="inlineStr">
        <is>
          <t>Lessee, Lease, Description [Line Items]</t>
        </is>
      </c>
    </row>
    <row r="26">
      <c r="A26" s="4" t="inlineStr">
        <is>
          <t>Adjustment related to right of use asset lease liability</t>
        </is>
      </c>
      <c r="B26" s="7" t="n">
        <v>7616000</v>
      </c>
      <c r="D26" s="7" t="n">
        <v>4826000</v>
      </c>
    </row>
    <row r="27">
      <c r="A27" s="4" t="inlineStr">
        <is>
          <t>Lease agreement description</t>
        </is>
      </c>
      <c r="B27" s="4" t="inlineStr">
        <is>
          <t>Pursuant to the amendment (1) the term of the lease was extended to March 14, 2024 and (2) the monthly rental rate for the last 21 months of the lease term was increased from $375,174 to $388,000. The Company determined that the amendment should be accounted for as a lease modification applicable under ASC 842, not as a separate contract, with an effective date of lease modification of November 1, 2021, when the agreement was fully executed.</t>
        </is>
      </c>
      <c r="D27" s="4" t="inlineStr">
        <is>
          <t>Pursuant to the amendment (1) the term of the lease was extended to June 14, 2022 and (2) the monthly rental rate for the last 14 months of the lease term was increased to $375,174. The Company determined that the amendment should be accounted for as a lease modification applicable under ASC 842, not as a separate contract, with an effective date of lease modification of May 14, 2020.</t>
        </is>
      </c>
    </row>
    <row r="28">
      <c r="A28" s="4" t="inlineStr">
        <is>
          <t>Lessee Operating Lease Monthly Rental Payments</t>
        </is>
      </c>
      <c r="B28" s="7" t="n">
        <v>375174</v>
      </c>
    </row>
    <row r="29">
      <c r="A29" s="4" t="inlineStr">
        <is>
          <t>Lessee, Operating lease, Increase in monthly rental payments</t>
        </is>
      </c>
      <c r="B29" s="7" t="n">
        <v>388000</v>
      </c>
    </row>
    <row r="30">
      <c r="A30" s="4" t="inlineStr">
        <is>
          <t>Lease monthly rental payments</t>
        </is>
      </c>
      <c r="D30" s="7" t="n">
        <v>375174</v>
      </c>
    </row>
    <row r="31">
      <c r="A31" s="4" t="inlineStr">
        <is>
          <t>Lease modification date</t>
        </is>
      </c>
      <c r="B31" s="4" t="inlineStr">
        <is>
          <t>Nov. 1,
		2021</t>
        </is>
      </c>
      <c r="D31" s="4" t="inlineStr">
        <is>
          <t>May 14,
		2020</t>
        </is>
      </c>
    </row>
    <row r="32">
      <c r="A32" s="4" t="inlineStr">
        <is>
          <t>Lease extended date</t>
        </is>
      </c>
      <c r="B32" s="4" t="inlineStr">
        <is>
          <t>Mar. 14,
		2024</t>
        </is>
      </c>
      <c r="D32" s="4" t="inlineStr">
        <is>
          <t>Jun. 14,
		2022</t>
        </is>
      </c>
    </row>
    <row r="33">
      <c r="A33" s="4" t="inlineStr">
        <is>
          <t>Additional Laboratory Lease Third Amendment | ASU 2016-02</t>
        </is>
      </c>
    </row>
    <row r="34">
      <c r="A34" s="3" t="inlineStr">
        <is>
          <t>Lessee, Lease, Description [Line Items]</t>
        </is>
      </c>
    </row>
    <row r="35">
      <c r="A35" s="4" t="inlineStr">
        <is>
          <t>Adjustment related to right of use asset lease liability</t>
        </is>
      </c>
      <c r="C35" s="7" t="n">
        <v>813000</v>
      </c>
    </row>
    <row r="36">
      <c r="A36" s="4" t="inlineStr">
        <is>
          <t>Lease agreement description</t>
        </is>
      </c>
      <c r="C36" s="4" t="inlineStr">
        <is>
          <t>Pursuant to the amendment, the term of the lease was extended to June 14, 2022. The Company determined that the amendment should be accounted for as a lease modification applicable under ASC 842, not as a separate contract, with an effective date of lease modification of August 4, 2020, when the agreement was fully executed.</t>
        </is>
      </c>
    </row>
    <row r="37">
      <c r="A37" s="4" t="inlineStr">
        <is>
          <t>Lease modification date</t>
        </is>
      </c>
      <c r="C37" s="4" t="inlineStr">
        <is>
          <t>Aug. 4,
		2020</t>
        </is>
      </c>
    </row>
    <row r="38">
      <c r="A38" s="4" t="inlineStr">
        <is>
          <t>Lease extended date</t>
        </is>
      </c>
      <c r="C38" s="4" t="inlineStr">
        <is>
          <t>Jun. 14,
		2022</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Lease Payments on Operating Leases (Details)</t>
        </is>
      </c>
      <c r="B1" s="2" t="inlineStr">
        <is>
          <t>Dec. 31, 2021USD ($)</t>
        </is>
      </c>
    </row>
    <row r="2">
      <c r="A2" s="3" t="inlineStr">
        <is>
          <t>Leases [Abstract]</t>
        </is>
      </c>
    </row>
    <row r="3">
      <c r="A3" s="4" t="inlineStr">
        <is>
          <t>2022</t>
        </is>
      </c>
      <c r="B3" s="7" t="n">
        <v>4931675</v>
      </c>
    </row>
    <row r="4">
      <c r="A4" s="4" t="inlineStr">
        <is>
          <t>2023</t>
        </is>
      </c>
      <c r="B4" s="5" t="n">
        <v>4754796</v>
      </c>
    </row>
    <row r="5">
      <c r="A5" s="4" t="inlineStr">
        <is>
          <t>2024</t>
        </is>
      </c>
      <c r="B5" s="5" t="n">
        <v>1004739</v>
      </c>
    </row>
    <row r="6">
      <c r="A6" s="4" t="inlineStr">
        <is>
          <t>Total lease payments</t>
        </is>
      </c>
      <c r="B6" s="5" t="n">
        <v>10691210</v>
      </c>
    </row>
    <row r="7">
      <c r="A7" s="4" t="inlineStr">
        <is>
          <t>Less: present value discount</t>
        </is>
      </c>
      <c r="B7" s="5" t="n">
        <v>-638358</v>
      </c>
    </row>
    <row r="8">
      <c r="A8" s="4" t="inlineStr">
        <is>
          <t>Present value of lease payments</t>
        </is>
      </c>
      <c r="B8" s="7" t="n">
        <v>1005285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ue Biopharma 401(k) Plan - Additional Information (Details) - USD ($)</t>
        </is>
      </c>
      <c r="B1" s="2" t="inlineStr">
        <is>
          <t>12 Months Ended</t>
        </is>
      </c>
    </row>
    <row r="2">
      <c r="B2" s="2" t="inlineStr">
        <is>
          <t>Dec. 31, 2021</t>
        </is>
      </c>
      <c r="C2" s="2" t="inlineStr">
        <is>
          <t>Dec. 31, 2020</t>
        </is>
      </c>
    </row>
    <row r="3">
      <c r="A3" s="4" t="inlineStr">
        <is>
          <t>401(k) Plan</t>
        </is>
      </c>
    </row>
    <row r="4">
      <c r="A4" s="3" t="inlineStr">
        <is>
          <t>Defined Contribution Plan Disclosure [Line Items]</t>
        </is>
      </c>
    </row>
    <row r="5">
      <c r="A5" s="4" t="inlineStr">
        <is>
          <t>Company Contribution</t>
        </is>
      </c>
      <c r="B5" s="7" t="n">
        <v>0</v>
      </c>
      <c r="C5" s="7"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Subsequent Events - Additional Information (Details) - USD ($)</t>
        </is>
      </c>
      <c r="B1" s="2" t="inlineStr">
        <is>
          <t>Oct. 15, 2023</t>
        </is>
      </c>
      <c r="C1" s="2" t="inlineStr">
        <is>
          <t>Oct. 15, 2022</t>
        </is>
      </c>
      <c r="D1" s="2" t="inlineStr">
        <is>
          <t>Feb. 15, 2022</t>
        </is>
      </c>
      <c r="E1" s="2" t="inlineStr">
        <is>
          <t>Jan. 25, 2022</t>
        </is>
      </c>
      <c r="F1" s="2" t="inlineStr">
        <is>
          <t>Jan. 01, 2022</t>
        </is>
      </c>
      <c r="G1" s="2" t="inlineStr">
        <is>
          <t>Feb. 15, 2025</t>
        </is>
      </c>
      <c r="H1" s="2" t="inlineStr">
        <is>
          <t>Feb. 15, 2024</t>
        </is>
      </c>
      <c r="I1" s="2" t="inlineStr">
        <is>
          <t>Feb. 15, 2023</t>
        </is>
      </c>
      <c r="J1" s="2" t="inlineStr">
        <is>
          <t>Dec. 31, 2021</t>
        </is>
      </c>
    </row>
    <row r="2">
      <c r="A2" s="4" t="inlineStr">
        <is>
          <t>Term Loan Agreement [Member]</t>
        </is>
      </c>
    </row>
    <row r="3">
      <c r="A3" s="3" t="inlineStr">
        <is>
          <t>Subsequent Event [Line Items]</t>
        </is>
      </c>
    </row>
    <row r="4">
      <c r="A4" s="4" t="inlineStr">
        <is>
          <t>Term Loan</t>
        </is>
      </c>
      <c r="J4" s="7" t="n">
        <v>10000000</v>
      </c>
    </row>
    <row r="5">
      <c r="A5" s="4" t="inlineStr">
        <is>
          <t>Term Loan Agreement [Member] | Subsequent Event [Member]</t>
        </is>
      </c>
    </row>
    <row r="6">
      <c r="A6" s="3" t="inlineStr">
        <is>
          <t>Subsequent Event [Line Items]</t>
        </is>
      </c>
    </row>
    <row r="7">
      <c r="A7" s="4" t="inlineStr">
        <is>
          <t>Term Loan Agreement Description</t>
        </is>
      </c>
      <c r="D7" s="4" t="inlineStr">
        <is>
          <t>The Term Loan Agreement provides for up to $20,000,000 in term loans to be drawn in two tranches as follows: (i) Tranche A loan of $10,000,000 and(ii) Tranche B loan of up to $10,000,000 which is available to be drawn upon meeting certain specified requirements (collectively, the “Term Loans”). The Company drew $10,000,000 in term loans on the Closing Date.</t>
        </is>
      </c>
    </row>
    <row r="8">
      <c r="A8" s="4" t="inlineStr">
        <is>
          <t>Term Loan</t>
        </is>
      </c>
      <c r="D8" s="7" t="n">
        <v>20000000</v>
      </c>
    </row>
    <row r="9">
      <c r="A9" s="4" t="inlineStr">
        <is>
          <t>Debt Instrument, Maturity Date</t>
        </is>
      </c>
      <c r="D9" s="4" t="inlineStr">
        <is>
          <t>Dec. 31,
		2023</t>
        </is>
      </c>
    </row>
    <row r="10">
      <c r="A10" s="4" t="inlineStr">
        <is>
          <t>Amortization Period</t>
        </is>
      </c>
      <c r="D10" s="4" t="inlineStr">
        <is>
          <t>24 months</t>
        </is>
      </c>
    </row>
    <row r="11">
      <c r="A11" s="4" t="inlineStr">
        <is>
          <t>Debt Instrument, Frequency of Periodic Payment</t>
        </is>
      </c>
      <c r="D11" s="4" t="inlineStr">
        <is>
          <t>30 equal monthly installments</t>
        </is>
      </c>
    </row>
    <row r="12">
      <c r="A12" s="4" t="inlineStr">
        <is>
          <t>Percentage of prepayment premium</t>
        </is>
      </c>
      <c r="G12" s="4" t="inlineStr">
        <is>
          <t>1.00%</t>
        </is>
      </c>
      <c r="H12" s="4" t="inlineStr">
        <is>
          <t>2.00%</t>
        </is>
      </c>
      <c r="I12" s="4" t="inlineStr">
        <is>
          <t>3.00%</t>
        </is>
      </c>
    </row>
    <row r="13">
      <c r="A13" s="4" t="inlineStr">
        <is>
          <t>Percentage of prepayment premium due</t>
        </is>
      </c>
      <c r="D13" s="4" t="inlineStr">
        <is>
          <t>7.50%</t>
        </is>
      </c>
    </row>
    <row r="14">
      <c r="A14" s="4" t="inlineStr">
        <is>
          <t>Guarantor Obligations, Percentage</t>
        </is>
      </c>
      <c r="D14" s="4" t="inlineStr">
        <is>
          <t>110.00%</t>
        </is>
      </c>
    </row>
    <row r="15">
      <c r="A15" s="4" t="inlineStr">
        <is>
          <t>Term Loan Agreement [Member] | Maximum [Member] | Subsequent Event [Member]</t>
        </is>
      </c>
    </row>
    <row r="16">
      <c r="A16" s="3" t="inlineStr">
        <is>
          <t>Subsequent Event [Line Items]</t>
        </is>
      </c>
    </row>
    <row r="17">
      <c r="A17" s="4" t="inlineStr">
        <is>
          <t>Interest rate</t>
        </is>
      </c>
      <c r="D17" s="4" t="inlineStr">
        <is>
          <t>5.50%</t>
        </is>
      </c>
    </row>
    <row r="18">
      <c r="A18" s="4" t="inlineStr">
        <is>
          <t>Term Loan Agreement [Member] | Minimum [Member] | Subsequent Event [Member]</t>
        </is>
      </c>
    </row>
    <row r="19">
      <c r="A19" s="3" t="inlineStr">
        <is>
          <t>Subsequent Event [Line Items]</t>
        </is>
      </c>
    </row>
    <row r="20">
      <c r="A20" s="4" t="inlineStr">
        <is>
          <t>Interest rate</t>
        </is>
      </c>
      <c r="D20" s="4" t="inlineStr">
        <is>
          <t>2.25%</t>
        </is>
      </c>
    </row>
    <row r="21">
      <c r="A21" s="4" t="inlineStr">
        <is>
          <t>Term Loan Agreement [Member] | Tranche A loan [Member] | Subsequent Event [Member]</t>
        </is>
      </c>
    </row>
    <row r="22">
      <c r="A22" s="3" t="inlineStr">
        <is>
          <t>Subsequent Event [Line Items]</t>
        </is>
      </c>
    </row>
    <row r="23">
      <c r="A23" s="4" t="inlineStr">
        <is>
          <t>Term Loan</t>
        </is>
      </c>
      <c r="D23" s="7" t="n">
        <v>10000000</v>
      </c>
    </row>
    <row r="24">
      <c r="A24" s="4" t="inlineStr">
        <is>
          <t>Term Loan Agreement [Member] | Tranche B loan [Member] | Subsequent Event [Member]</t>
        </is>
      </c>
    </row>
    <row r="25">
      <c r="A25" s="3" t="inlineStr">
        <is>
          <t>Subsequent Event [Line Items]</t>
        </is>
      </c>
    </row>
    <row r="26">
      <c r="A26" s="4" t="inlineStr">
        <is>
          <t>Term Loan</t>
        </is>
      </c>
      <c r="D26" s="7" t="n">
        <v>10000000</v>
      </c>
    </row>
    <row r="27">
      <c r="A27" s="4" t="inlineStr">
        <is>
          <t>Lease Amendment [Member] | Subsequent Event [Member]</t>
        </is>
      </c>
    </row>
    <row r="28">
      <c r="A28" s="3" t="inlineStr">
        <is>
          <t>Subsequent Event [Line Items]</t>
        </is>
      </c>
    </row>
    <row r="29">
      <c r="A29" s="4" t="inlineStr">
        <is>
          <t>Lease Term, Extended Date</t>
        </is>
      </c>
      <c r="E29" s="4" t="inlineStr">
        <is>
          <t>March 14, 2024</t>
        </is>
      </c>
    </row>
    <row r="30">
      <c r="A30" s="4" t="inlineStr">
        <is>
          <t>Increase in monthly rental rate</t>
        </is>
      </c>
      <c r="B30" s="7" t="n">
        <v>66399000</v>
      </c>
      <c r="C30" s="7" t="n">
        <v>64466000</v>
      </c>
    </row>
    <row r="31">
      <c r="A31" s="4" t="inlineStr">
        <is>
          <t>Monthly Rental Payments</t>
        </is>
      </c>
      <c r="E31" s="7" t="n">
        <v>62588000</v>
      </c>
    </row>
    <row r="32">
      <c r="A32" s="4" t="inlineStr">
        <is>
          <t>Cue Biopharma 401(k) Plan [Member] | Subsequent Event [Member]</t>
        </is>
      </c>
    </row>
    <row r="33">
      <c r="A33" s="3" t="inlineStr">
        <is>
          <t>Subsequent Event [Line Items]</t>
        </is>
      </c>
    </row>
    <row r="34">
      <c r="A34" s="4" t="inlineStr">
        <is>
          <t>Defined Contribution Plan, Employer Matching Contribution, Percent of Match</t>
        </is>
      </c>
      <c r="F34" s="4" t="inlineStr">
        <is>
          <t>3.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Organization and Basis of Presentation</t>
        </is>
      </c>
      <c r="B4" s="4" t="inlineStr">
        <is>
          <t>1. Organization and Basis of Presentation Cue Biopharma, Inc. (the “Company”) was incorporated in the State of Delaware on December 31, 2014 under the name Imagen Biopharma, Inc., and completed its organization, formation and initial capitalization activities effective as of January 1, 2015. In October 2016, the Company changed its name to Cue Biopharma, Inc. The Company’s corporate office and research facilities are located in Cambridge, Massachusetts. The Company is a clinical-stage biopharmaceutical company engineering a novel class of injectable biologics to selectively engage and modulate targeted T cells within the patient’s body to treat a broad range of cancers, chronic infectious diseases, and autoimmune disorders. The Company is in the development stage and has incurred recurring losses and negative cash flows from operations. As of December 31, 2021, the Company had unrestricted cash, cash equivalents and marketable securities of approximately $ 64.4 million . Management believes that current cash, cash equivalents and marketable securities on hand at December 31, 2021 are sufficient to fund operations for at least the next twelve months from the date of issuance of these financial statements; however, the future viability of the Company is dependent on its ability to raise additional capital to finance its operations and to fund increased research and development costs in order to seek approval for commercialization of its drug product candidates. The Company’s failure to raise capital as and when needed would have a negative impact on its financial condition and its ability to pursue its business strategies as this capital is necessary for the Company to perform the research and development activities required to develop the Company’s drug product candidates in order to generate future revenue stream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consolidated financial statements for the years ended December 31, 2021 and 2020 , have been prepared in accordance with the rules and regulations of the Securities and Exchange Commission (the “SEC”) and Generally Accepted Accounting Principles in the United States (“U.S. GAAP”) for financial information, which prescribes elimination of all significant intercompany accounts and transactions in the accounts of the Company and its wholly owned subsidiary, Cue Biopharma Securities Corporation, Inc., which was incorporated in the Commonwealth of Massachusetts in December 2018. In the opinion of management, these financial statements reflect all adjustments which are necessary for a fair statement of the Company’s financial position and results of its operations, as of and for the periods presented. Public Offerings In March 2020, the Company entered into an "at-the-market" ("ATM") equity offering sales agreement with Stifel Nicolaus &amp; Company, Inc. ("Stifel") (the “March 2020 ATM Agreement”) to sell shares of the Company’s common stock for aggregate gross proceeds of up to $ 35 million, from time to time, through an ATM equity offering program under which Stifel would act as sales agent. As of December 31, 2020, the Company had sold a total of 1,824,901 shares of common stock under the March 2020 ATM Agreement for proceeds of approximately $ 34.3 million, net of commissions paid, but excluding estimated transaction expenses. Due to the issuance and sale of all the shares of common stock subject thereto, the March 2020 ATM Agreement terminated in accordance with its terms. In June 2020, the Company entered into an ATM equity offering sales agreement with Stifel (the “June 2020 ATM Agreement”) to sell shares of the Company’s common stock for aggregate gross proceeds of up to $ 40 million, from time to time, through an ATM equity offering program under which Stifel would act as sales agent. During the year ended December 31, 2021, the Company sold 907,700 shares of common stock under the June 2020 ATM Agreement for proceeds of approximately $ 10.4 million , net of commissions paid, but excluding transaction expenses. As of December 31, 2021, the Company sold an aggregate 2,099,700 shares of common stock under the June 2020 ATM Agreement for proceeds of approximately $ 32.7 million , net of commissions paid, but excluding transaction expense. The June 2020 ATM Agreement terminated in October 2021 prior to entering into the October 2021 ATM Agreement (as defined below). In October 2021, the Company entered into an open market sale agreement (the “October 2021 ATM Agreement”) with Jefferies LLC ("Jefferies"), as agent, to sell shares of the Company’s common stock for aggregate gross proceeds of up to $ 80 million, from time to time, through an ATM equity offering program. The October 2021 ATM Agreement will terminate upon the earliest of (a) the sale of $80 million of shares of the Company’s common stock pursuant to the October 2021 ATM Agreement or (b) the termination of the October 2021 ATM Agreement by the Company or Jefferies. As of December 31, 2021, the Company sold an aggregate 476,187 shares of common stock under the October 2021 ATM Agreement for proceeds of approximately $ 7.0 million, net of commissions paid, but excluding transaction expenses. Consolidation The accompanying consolidated financial statements include the Company and its wholly owned subsidiary, Cue Biopharma Securities Corporation, Inc. The Company has eliminated all intercompany transactions for the years presented. Use of Estimates The preparation of financial statements in conformity with U.S. GAAP requires management to make estimates and assumptions that affect the reported amounts of assets and liabilities at the date of the financial statements and the reported amounts of expenses during the reporting period. Significant estimates include estimates related to revenue, the accounting for potential liabilities and accrued expenses, the assumptions utilized in valuing stock-based compensation issued for services, the realization of deferred tax assets, and the useful life with respect to long-lived assets and intangibles. Actual results could differ from those estimates. Cash Concentrations The Company maintains its cash balances with a financial institution in Federally-insured accounts and may periodically have cash balances in excess of insurance limits. The Company maintains its accounts with a financial institution with a high credit rating. The Company has not experienced any losses to date and believes that it is not exposed to any significant credit risk on cash. Cash and Cash Equivalents The Company considers all liquid investments with a maturity of three months or less at the date of purchase to be cash equivalents. The Company currently invests available cash in money market funds. Marketable Securities Marketable securities consist of investments with original maturities greater than ninety days and less than one year from the balance sheet date. The Company classifies all of its investments as available-for-sale securities. Accordingly, these investments are recorded at fair value, which is based on quoted market prices. Unrealized gains are recognized and are included in other comprehensive income (loss). Realized gains are recognized and determined on a specific identification basis and are included in other income (loss) on the income statement. Amortization and accretion of discounts and premiums is recorded in interest income. The Company currently invests in United States Treasury obligations. Restricted Cash The Company had $ 150,000 in restricted cash deposited with a commercial bank to collateralize a credit card as of December 31, 2021 and 2020. Property and Equipment Property and equipment is recorded at cost. Major improvements are capitalized, while maintenance and repairs are charged to expense as incurred. Gains and losses from disposition of property and equipment are included in income and expense when realized. Amortization of leasehold improvements is provided using the straight-line method over the shorter of the lease term or the useful life of the underlying assets. Depreciation of property and equipment is provided using the straight-line method over the following estimated useful lives:
Laboratory equipment 5 years
Computer equipment 3 years
Furniture and fixtures 3 - 8 years The Company recognizes depreciation and amortization expense in general and administrative expenses and in research and development expenses in the Company’s consolidated statements of operations and comprehensive loss, depending on how each category of property and equipment is utilized in the Company’s business activities. Trademark Trademark consists of the Company’s right, title and interest in and to the CUE BIOLOGICS Mark, and any derivative mark incorporating CUE, throughout the world, together with all associated goodwill and common law rights appurtenant thereto, including, but not limited to, any right, title and interest in any corporate name, company name, business name, trade name, dba, domain name, or other source identifier incorporating CUE. As the Company can renew the underlying rights to the CUE BIOLOGICS Mark indefinitely at nominal cost, this acquired intangible asset has been classified as a component of other long term assets, having a useful life of 15 years. The Company recorded $ 11,666 in amortization related to the trademark at December 31, 2021 and 2020 . Revenue Recognition The Company follows the provisions of Accounting Standards Codification 606, Revenue from Contracts with Customers (“ASC 606”). The Company generates revenue solely through collaboration arrangements with strategic partners for the development and commercialization of drug product candidates. The core principle of ASC 606 is that an entity should recognize revenue to depict the transfer of promised goods and/or services to customers in an amount that reflects the consideration to which the entity expects to be entitled in exchange for those goods and/or services. To determine the appropriate amount of revenue to be recognized for arrangements that the Company determines are within the scope of ASC 606, the Company performs the following steps: (i) Identify the contract(s) with the customer, (ii) Identify the performance obligations in the contract, (iii) Determine the transaction price, (iv) Allocate the transaction price to the performance obligations in the contract and (v) Recognize revenue when (or as) each performance obligation is satisfied. The Company recognizes collaboration revenue under certain of the Company’s license or collaboration agreements that are within the scope of ASC 606. The Company’s contracts with customers typically include promises related to licenses to intellectual property and research and development services. If the license to the Company’s intellectual property is determined to be distinct from the other performance obligations identified in the arrangement, the Company recognizes revenue from non-refundable, up-front fees allocated to the license when the license is transferred to the licensee and the licensee is able to use and benefit from the license. For licenses that are bundled with other promises, the Company utilizes judge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Accordingly, the transaction price is generally comprised of a fixed fee due at contract inception and variable consideration in the form of milestone payments due upon the achievement of specified events and tiered royalties earned when customers recognize net sales of licensed products. The Company measures the transaction price based on the amount of consideration to which it expects to be entitled in exchange for transferring the promised goods and/or services to the customer. The Company utilizes the “most likely amount” method to estimate the amount of variable consideration, to predict the amount of consideration to which it will be entitled for its one open contract. Amounts of variable consideration are included in the transaction price to the extent that it is probable that a significant reversal in the amount of cumulative revenue recognized will not occur when the uncertainty associated with the variable consideration is subsequently resolved. At the inception of each arrangement that includes development and regulatory milestone payments, the Company evaluates whether the associated event is considered probable of achievement and estimates the amount to be included in the transaction price using the most likely amount method. Currently, the Company has one contract with an option to acquire additional goods and/or services in the form of additional research and development services for additional drug product candidates which it evaluated and determined that it was not a material right related to the LG Chem Agreement . Research and Development Expenses Research and development expenses consist primarily of compensation costs, fees paid to consultants, outside service providers and organizations (including research institutes at universities), facility costs, and development and clinical trial costs with respect to the Company’s drug product candidates. Research and development expenses incurred under contracts are expensed ratably over the life of the underlying contracts, unless the achievement of milestones, the completion of contracted work, or other information indicates that a different pattern of performance is more appropriate. Other research and development expenses are charged to operations as incurred. Nonrefundable advance payments are recognized as an expense as the related services are performed. The Company evaluates whether it expects the services to be rendered at each quarter end and year end reporting date. If the Company does not expect the services to be rendered, the advance payment is charged to expense. Nonrefundable advance payments for research and development services are included in prepaid and other current assets on the balance sheet. To the extent that a nonrefundable advance payment is for contracted services to be performed within 12 months from the reporting date, such advance is included in current assets; otherwise, such advance is included in non-current assets. The Company evaluates the status of its research and development agreements and contracts, and the carrying amount of the related assets and liabilities, at each quarter end and year end reporting date, and adjusts the carrying amounts and their classification on the balance sheet as appropriate. Patent Expenses The Company is the exclusive worldwide licensee of, and has patent applications pending for, numerous domestic and foreign patents. Due to the significant uncertainty associated with the successful development of one or more commercially viable drug product candidates based on the Company’s research efforts and any related patent applications, all patent costs, including patent-related legal fees, filing fees and other costs are charged to operations as incurred. For the years ended December 31, 2021 and 2020, patent expenses were approximately $ 2,259,000 and $ 1,879,000 , respectively. Patent expenses are included in general and administrative expenses in the Company’s consolidated statements of operations and comprehensive loss. Licensing Fees and Costs Licensing fees and costs consist primarily of costs relating to the acquisition of the Company’s license agreement with the Albert Einstein College of Medicine, including related royalties, maintenance fees, milestone payments and product development costs. Licensing fees and costs are charged to operations as incurred. Long-Lived Assets The Company reviews long-lived assets, consisting of property and equipment, for impairment at each fiscal year end or when events or changes in circumstances indicate the carrying value of these assets may exceed their current fair values.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s. Assets to be disposed of are separately presented in the balance sheet and reported at the lower of the carrying amount or fair value less costs to sell and are no longer depreciated. The Company has not historically recorded any impairment to its long-lived assets. In the future, if events or market conditions affect the estimated fair value to the extent that a long-lived asset is impaired, the Company will adjust the carrying value of these long-lived assets in the period in which the impairment occurs. During the year ended December 31, 2021, the Company sold fully depreciated lab equipment with an acquisition cost of $ 271,820 , and the Company recorded a gain on the sale of fixed assets of $ 21,550 , which is presented in other income on the consolidated statements of operations and other comprehensive loss . There were no sales of lab equipment or capital equipment during the year ended December 31, 2020. Leases The Company recognizes each of its long-term operating leases as a right-of-use asset and a lease liability on its consolidated balance sheet. The lease liability is determined as the present value of future lease payments using an estimated rate of interest that the Company would have to pay to borrow equivalent funds on a collateralized basis at the lease commencement date. The right-of-use asset is based on the liability adjusted for any defer rent. The Company determines if an arrangement is, or contains, a lease at contract inception and during modifications or renewal of existing leases. The lease term at the commencement date is determined by considering whether renewal options and termination options are reasonably assured of exercise. Right-of-use assets and lease liabilities are remeasured upon certain modifications to leases using the present value of remaining lease payments and estimated incremental borrowing rate upon lease modification. Operating lease cost is recognized on a straight-line basis over the lease term. The Company recognized variable lease payments as operating expenses in the period in which the obligation for those payments is incurred. Variable lease payments primarily include common area maintenance, utilities, real estate taxes, insurance, and other operating costs that are passed on from the lessor in proportion to the space the Company leases. Stock-Based Compensation The Company periodically issues stock-based awards to officers, directors, employees, Scientific and Clinical Advisory Board members, non-employees and consultants for services rendered. Such issuances vest and expire according to terms established at the issuance date. Stock-based payments to officers, directors, members of the Company’s Scientific and Clinical Advisory Board, non-employees and outside consultants and employees, including grants of employee stock options, are recognized in the financial statements based on their grant date fair values. Stock option grants, which are generally time-vested, are measured at the grant date fair value and charged to operations on a straight-line basis over the service period, which generally approximates the vesting term. The Company also grants performance-based awards periodically to officers of the Company. The Company recognizes compensation costs related to performance awards over the requisite service period if and when the Company concludes that it is probable that the performance condition will be achieved. The fair value of stock options and restricted stock units is determined utilizing the Black-Scholes option-pricing model, which is affected by several variables, including the risk-free interest rate, the expected dividend yield, the life of the equity award, the exercise price of the stock option as compared to the fair value of the common stock on the grant date, and the estimated volatility of the common stock over the term of the equity award. The risk-free interest rate is based on the U.S. Treasury yield curve in effect at the time of grant. Until the Company has established a trading history for its common stock that approximates the expected term of the options, estimated volatility is based on the average historical volatilities of comparable public companies in a similar industry. The expected dividend yield is based on the current yield at the grant date; the Company has never declared or paid dividends and has no plans to do so for the foreseeable future. As permitted by Staff Accounting Bulletin No. 107, due to the Company’s limited trading history and option activity, management utilizes the simplified method to estimate the expected term of options at the date of grant. The exercise price is determined based on the fair value of the Company’s common stock at the date of grant. The Company accounts for forfeitures as they occur. The Company recognizes the fair value of stock-based compensation in general and administrative expenses and in research and development expenses in the Company’s statements of operations, depending on the type of services provided by the recipient of the equity award. 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accounts for uncertainties in income tax law under a comprehensive model for the financial statement recognition, measurement, presentation and disclosure of uncertain tax positions taken or expected to be taken in income tax returns as prescribed by U.S. GAAP. The tax effects of a position are recognized only if it is “more-likely-than-not” to be sustained by the taxing authority as of the reporting date. If the tax position is not considered “more-likely-than-not” to be sustained, then no benefits of the position are recognized.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Likewise, should the Company determine that it would not be able to realize all or part of its deferred tax assets in the future, an adjustment to the deferred tax assets would be charged to operations in the period such determination was made. The Company is subject to U.S. federal and Massachusetts state income taxes. As the Company’s net operating losses have yet to be utilized, all previous tax years remain open to examination by federal and state taxing authorities in which the Company currently operates. The Company recognized approximately $ 495,000 and $ 206,250 of income tax expense related to the foreign taxes withheld from an upfront payment received from LG Chem, Ltd. (“LG Chem”) pursuant to a collaboration agreement with LG Chem (the “LG Chem Collaboration Agreement”) during the years ended December 31, 2021 and 2020, respectively. The Company recognizes interest accrued relative to unrecognized tax benefits in interest expense and penalties in operating expense. During the years ended December 31, 2021 and 2020, the Company did not recognize any income tax related interest and penalties. The Company did not have any accruals for income tax related interest and penalties at December 31, 2021 and 2020 . Comprehensive Income (Loss) Components of comprehensive income or loss, including net income or loss, are reported in the financial statements in the period in which they are recognized. Other comprehensive income or loss is defined as the change in equity during a period from transactions and other events and circumstances from non-owner sources. Net income (loss) and other comprehensive income (loss) are reported net of any related tax effect to arrive at comprehensive income (loss). Comprehensive loss includes net loss as well as other changes in stockholders’ equity that result from transactions and economic events other than those with stockholders. The Company’s only element of other comprehensive loss in all periods presented, other than its net loss, was unrealized gains and losses on available-for-sale securities. Earnings (Loss) Per Share The Company’s computation of earnings (loss) per share (“EPS”) for the respective periods includes basic and diluted EPS. Basic EPS is measured as the income (loss) attributable to common stockholders divided by the weighted average number of common shares outstanding for the period. Diluted EPS is similar to basic EPS but presents the dilutive effect on a per share basis of potential common shares that would result from the exercise of outstanding stock options and warrants as if they had been exercised at the beginning of the periods presented, or issuance date, if later. Potential common shares that have an anti-dilutive effect (i.e., those that increase income per share or decrease loss per share) are excluded from the calculation of diluted EPS. Basic and diluted loss per common share is the same for all periods presented because all outstanding stock options and warrants are anti-dilutive. At December 31, 2021 and 2020, the Company excluded the outstanding securities summarized below, which entitle the holders thereof to acquire shares of common stock, from its calculation of earnings per share, as their effect would have been anti-dilutive.
December 31,
2021 2020
Common stock warrants 851,969 861,969
Common stock options 5,654,168 5,030,899
Nonvested restricted stock units 98,335 230,002
Total 6,604,472 6,122,870 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 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traded non-exchange-based derivatives and commingled investment funds and are measured using present value pricing models.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ompany had $ 52,509,000 in cash equivalents and $ 0 in short-term marketable securities that were measured and recorded at fair value on the Company’s balance sheet at December 31, 2021 . The Company had $ 72,943,275 in cash equivalents and $ 10,002,550 in short-term marketable securities that were measured and recorded at fair value on the Company’s balance sheet at December 31, 2020. The carrying value of financial instruments (consisting of cash, a certificate of deposit, accounts payable, accrued compensation and accrued expenses) is considered to be representative of their respective fair values due to the short-term nature of those instruments. Recent Accounting Pronouncements In June 2016, the Financial Accounting Standards Board ("FASB") issued Accounting Standards Update ("ASU") No. 2016-13, Financial Instruments- Credit Losses: Measurement of Credit Losses on Financial Instruments (ASC 326) (CECL) . The standard requires entities to measure all expected credit losses for financial assets held at the reporting date based on historical experience, current conditions and reasonable and supportable forecasts. The standard is effective for annual reporting periods beginning after December 15, 2022, including interim reporting periods within each annual reporting period, for smaller reporting companies. T he Company is still evaluating the impact of ASU 2016-13 on the Company’s consolidated financial statements, if any. In December 2019, the FASB issued ASU No. 2019-12, Income Taxes (Topic 740): Simplifying the Accounting for Income Taxes , which is intended to simplify various aspects related to accounting for income taxes. The pronouncement became effective for fiscal years, and for interim periods within those fiscal years, beginning after December 15, 2020. ASU No. 2019-12 is effective for the Company beginning in the fiscal year ended December 31, 2021. The Company adopted ASU No. 2019-12 on January 1, 2021 and it did not have a material impact on the Company’s financial position, results of operations or disclosures. Management does not believe that any other recently issued, but not yet effective, authoritative guidance, if currently adopted, would have a material impact on the Company’s financial statement presentation or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1</t>
        </is>
      </c>
    </row>
    <row r="3">
      <c r="A3" s="3" t="inlineStr">
        <is>
          <t>Fair Value Disclosures [Abstract]</t>
        </is>
      </c>
    </row>
    <row r="4">
      <c r="A4" s="4" t="inlineStr">
        <is>
          <t>Fair Value</t>
        </is>
      </c>
      <c r="B4" s="4" t="inlineStr">
        <is>
          <t>3. Fair Value The Company accounts for its financial assets and liabilities using fair value measurements. The authoritative accounting guidance defines fair value, establishes a framework for measuring fair value under generally accepted accounting principles and enhanc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ollowing table presents information about the Company’s assets that are measured at fair value on a recurring basis as of December 31, 2021 and 2020 and indicate the level of the fair value hierarchy utilized to determine such fair value:
Fair Value Measurements as of
Level 1 Level 2 Level 3 Fair
Cash equivalents $ 52,509,287 $ — $ — $ 52,509,287
Marketable securities — — — —
Total $ 52,509,287 $ - $ — $ 52,509,287
Fair Value Measurements as of
Level 1 Level 2 Level 3 Fair
Cash equivalents $ 72,943,275 $ — $ — $ 72,943,275
Marketable securities — 10,002,550 — 10,002,550
Total $ 72,943,275 $ 10,002,550 $ — $ 82,945,825 As of December 31, 2021 and 2020, the Company’s cash equivalents that are invested in money market funds valued using Level 1 inputs for identical securities. The Company measures the fair value of marketable securities that are invested in United States Treasury securities using Level 2 inputs and primarily relies on quoted prices in active markets for similar marketable securities. During the years ended December 31, 2021 and 2020 , there were no transfers between Level 2 and Level 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6T21:18:45Z</dcterms:created>
  <dcterms:modified xmlns:dcterms="http://purl.org/dc/terms/" xmlns:xsi="http://www.w3.org/2001/XMLSchema-instance" xsi:type="dcterms:W3CDTF">2022-03-16T21:18:45Z</dcterms:modified>
</cp:coreProperties>
</file>